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air Value Measurements and Fai" sheetId="11" state="visible" r:id="rId11"/>
    <sheet xmlns:r="http://schemas.openxmlformats.org/officeDocument/2006/relationships" name="Revenue and Deferred Revenue" sheetId="12" state="visible" r:id="rId12"/>
    <sheet xmlns:r="http://schemas.openxmlformats.org/officeDocument/2006/relationships" name="Other Balance Sheet Information" sheetId="13" state="visible" r:id="rId13"/>
    <sheet xmlns:r="http://schemas.openxmlformats.org/officeDocument/2006/relationships" name="Debt"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and F_2" sheetId="25" state="visible" r:id="rId25"/>
    <sheet xmlns:r="http://schemas.openxmlformats.org/officeDocument/2006/relationships" name="Revenue and Deferred Revenue (T" sheetId="26" state="visible" r:id="rId26"/>
    <sheet xmlns:r="http://schemas.openxmlformats.org/officeDocument/2006/relationships" name="Other Balance Sheet Informati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Segment Reporting (Tables)" sheetId="30" state="visible" r:id="rId30"/>
    <sheet xmlns:r="http://schemas.openxmlformats.org/officeDocument/2006/relationships" name="Subsequent Event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Fair Value Measurements and F_3" sheetId="36" state="visible" r:id="rId36"/>
    <sheet xmlns:r="http://schemas.openxmlformats.org/officeDocument/2006/relationships" name="Fair Value Measurements and F_4" sheetId="37" state="visible" r:id="rId37"/>
    <sheet xmlns:r="http://schemas.openxmlformats.org/officeDocument/2006/relationships" name="Fair Value Measurements and F_5" sheetId="38" state="visible" r:id="rId38"/>
    <sheet xmlns:r="http://schemas.openxmlformats.org/officeDocument/2006/relationships" name="Fair Value Measurements and F_6" sheetId="39" state="visible" r:id="rId39"/>
    <sheet xmlns:r="http://schemas.openxmlformats.org/officeDocument/2006/relationships" name="Revenue and Deferred Revenue - " sheetId="40" state="visible" r:id="rId40"/>
    <sheet xmlns:r="http://schemas.openxmlformats.org/officeDocument/2006/relationships" name="Revenue and Deferred Revenue _2" sheetId="41" state="visible" r:id="rId41"/>
    <sheet xmlns:r="http://schemas.openxmlformats.org/officeDocument/2006/relationships" name="Revenue and Deferred Revenue _3" sheetId="42" state="visible" r:id="rId42"/>
    <sheet xmlns:r="http://schemas.openxmlformats.org/officeDocument/2006/relationships" name="Revenue and Deferred Revenue _4" sheetId="43" state="visible" r:id="rId43"/>
    <sheet xmlns:r="http://schemas.openxmlformats.org/officeDocument/2006/relationships" name="Other Balance Sheet Informati_3" sheetId="44" state="visible" r:id="rId44"/>
    <sheet xmlns:r="http://schemas.openxmlformats.org/officeDocument/2006/relationships" name="Other Balance Sheet Informati_4" sheetId="45" state="visible" r:id="rId45"/>
    <sheet xmlns:r="http://schemas.openxmlformats.org/officeDocument/2006/relationships" name="Other Balance Sheet Informati_5" sheetId="46" state="visible" r:id="rId46"/>
    <sheet xmlns:r="http://schemas.openxmlformats.org/officeDocument/2006/relationships" name="Other Balance Sheet Informati_6" sheetId="47" state="visible" r:id="rId47"/>
    <sheet xmlns:r="http://schemas.openxmlformats.org/officeDocument/2006/relationships" name="Other Balance Sheet Informati_7" sheetId="48" state="visible" r:id="rId48"/>
    <sheet xmlns:r="http://schemas.openxmlformats.org/officeDocument/2006/relationships" name="Other Balance Sheet Informati_8" sheetId="49" state="visible" r:id="rId49"/>
    <sheet xmlns:r="http://schemas.openxmlformats.org/officeDocument/2006/relationships" name="Other Balance Sheet Informati_9" sheetId="50" state="visible" r:id="rId50"/>
    <sheet xmlns:r="http://schemas.openxmlformats.org/officeDocument/2006/relationships" name="Other Balance Sheet Informat_10" sheetId="51" state="visible" r:id="rId51"/>
    <sheet xmlns:r="http://schemas.openxmlformats.org/officeDocument/2006/relationships" name="Other Balance Sheet Informat_11" sheetId="52" state="visible" r:id="rId52"/>
    <sheet xmlns:r="http://schemas.openxmlformats.org/officeDocument/2006/relationships" name="Other Balance Sheet Informat_12" sheetId="53" state="visible" r:id="rId53"/>
    <sheet xmlns:r="http://schemas.openxmlformats.org/officeDocument/2006/relationships" name="Other Balance Sheet Informat_13" sheetId="54" state="visible" r:id="rId54"/>
    <sheet xmlns:r="http://schemas.openxmlformats.org/officeDocument/2006/relationships" name="Other Balance Sheet Informat_14" sheetId="55" state="visible" r:id="rId55"/>
    <sheet xmlns:r="http://schemas.openxmlformats.org/officeDocument/2006/relationships" name="Other Balance Sheet Informat_15" sheetId="56" state="visible" r:id="rId56"/>
    <sheet xmlns:r="http://schemas.openxmlformats.org/officeDocument/2006/relationships" name="Debt - Additional Information (" sheetId="57" state="visible" r:id="rId57"/>
    <sheet xmlns:r="http://schemas.openxmlformats.org/officeDocument/2006/relationships" name="Convertible Preferred Stock a_2"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Stock-Based Compensation - Su_5" sheetId="64" state="visible" r:id="rId64"/>
    <sheet xmlns:r="http://schemas.openxmlformats.org/officeDocument/2006/relationships" name="Stock-Based Compensation - Su_6" sheetId="65" state="visible" r:id="rId65"/>
    <sheet xmlns:r="http://schemas.openxmlformats.org/officeDocument/2006/relationships" name="Stock-Based Compensation - Su_7" sheetId="66" state="visible" r:id="rId66"/>
    <sheet xmlns:r="http://schemas.openxmlformats.org/officeDocument/2006/relationships" name="Income Taxes - Additional Infor" sheetId="67" state="visible" r:id="rId67"/>
    <sheet xmlns:r="http://schemas.openxmlformats.org/officeDocument/2006/relationships" name="Net Loss Per Share - Summary of" sheetId="68" state="visible" r:id="rId68"/>
    <sheet xmlns:r="http://schemas.openxmlformats.org/officeDocument/2006/relationships" name="Related-Party Transactions - Ad" sheetId="69" state="visible" r:id="rId69"/>
    <sheet xmlns:r="http://schemas.openxmlformats.org/officeDocument/2006/relationships" name="Commitments and Contingencies -" sheetId="70" state="visible" r:id="rId70"/>
    <sheet xmlns:r="http://schemas.openxmlformats.org/officeDocument/2006/relationships" name="Segment Reporting - Additional " sheetId="71" state="visible" r:id="rId71"/>
    <sheet xmlns:r="http://schemas.openxmlformats.org/officeDocument/2006/relationships" name="Segment Reporting - Summary of " sheetId="72" state="visible" r:id="rId72"/>
    <sheet xmlns:r="http://schemas.openxmlformats.org/officeDocument/2006/relationships" name="Subsequent Events - Additional " sheetId="73" state="visible" r:id="rId73"/>
    <sheet xmlns:r="http://schemas.openxmlformats.org/officeDocument/2006/relationships" name="Subsequent Events - Summary of " sheetId="74" state="visible" r:id="rId74"/>
    <sheet xmlns:r="http://schemas.openxmlformats.org/officeDocument/2006/relationships" name="Subsequent Events - Summary o_2"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837014</t>
        </is>
      </c>
      <c r="C12" s="4" t="inlineStr">
        <is>
          <t xml:space="preserve"> </t>
        </is>
      </c>
    </row>
    <row r="13">
      <c r="A13" s="4" t="inlineStr">
        <is>
          <t>Entity File Number</t>
        </is>
      </c>
      <c r="B13" s="4" t="inlineStr">
        <is>
          <t>001-39991</t>
        </is>
      </c>
      <c r="C13" s="4" t="inlineStr">
        <is>
          <t xml:space="preserve"> </t>
        </is>
      </c>
    </row>
    <row r="14">
      <c r="A14" s="4" t="inlineStr">
        <is>
          <t>Entity Registrant Name</t>
        </is>
      </c>
      <c r="B14" s="4" t="inlineStr">
        <is>
          <t>SMARTRENT,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4218526</t>
        </is>
      </c>
      <c r="C16" s="4" t="inlineStr">
        <is>
          <t xml:space="preserve"> </t>
        </is>
      </c>
    </row>
    <row r="17">
      <c r="A17" s="4" t="inlineStr">
        <is>
          <t>Entity Address, Address Line One</t>
        </is>
      </c>
      <c r="B17" s="4" t="inlineStr">
        <is>
          <t>6811 E. Mayo Blvd.</t>
        </is>
      </c>
      <c r="C17" s="4" t="inlineStr">
        <is>
          <t xml:space="preserve"> </t>
        </is>
      </c>
    </row>
    <row r="18">
      <c r="A18" s="4" t="inlineStr">
        <is>
          <t>Entity Address, Address Line Two</t>
        </is>
      </c>
      <c r="B18" s="4" t="inlineStr">
        <is>
          <t>4th Floor</t>
        </is>
      </c>
      <c r="C18" s="4" t="inlineStr">
        <is>
          <t xml:space="preserve"> </t>
        </is>
      </c>
    </row>
    <row r="19">
      <c r="A19" s="4" t="inlineStr">
        <is>
          <t>Entity Address, City or Town</t>
        </is>
      </c>
      <c r="B19" s="4" t="inlineStr">
        <is>
          <t>Phoenix</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054</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479-1555</t>
        </is>
      </c>
      <c r="C23" s="4" t="inlineStr">
        <is>
          <t xml:space="preserve"> </t>
        </is>
      </c>
    </row>
    <row r="24">
      <c r="A24" s="4" t="inlineStr">
        <is>
          <t>Title of 12(b) Security</t>
        </is>
      </c>
      <c r="B24" s="4" t="inlineStr">
        <is>
          <t>Class A Common Stock, $0.0001 par value</t>
        </is>
      </c>
      <c r="C24" s="4" t="inlineStr">
        <is>
          <t xml:space="preserve"> </t>
        </is>
      </c>
    </row>
    <row r="25">
      <c r="A25" s="4" t="inlineStr">
        <is>
          <t>Trading Symbol</t>
        </is>
      </c>
      <c r="B25" s="4" t="inlineStr">
        <is>
          <t>SMRT</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881785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Unaudited Interim Financial Information The accompanying condensed consolidated financial statements have been prepared in accordance with accounting principles generally accepted in the United States of America ("GAAP") and include the consolidated accounts of the Company and its wholly owned subsidiaries. All intercompany transactions and balances have been eliminated upon consolidation. The Condensed Consolidated Balance Sheet at December 31, 2024 has been derived from the audited consolidated financial statements as of December 31, 2024, as presented in the Company’s Annual Report on Form 10-K for the year ended December 31, 2024, which was filed with the SEC on March 5, 2025. Certain notes and other information have been condensed or omitted from the interim financial statements presented herein. The financial data and other information disclosed in these Notes to Condensed Consolidated Financial Statements related to the three months ended March 31, 2025 and 2024 are unaudited. The unaudited interim financial statements have been prepared on the same basis as the annual consolidated financial statements and, in the opinion of management, reflect all adjustments, which are of a normal recurring nature, necessary for a fair statement of the Company’s financial condition and results of operations and cash flows for the interim period presented. The results for the three months ended March 31, 2025 are not necessarily indicative of the results to be expected for the full year ending December 31, 2025 or any future period. Foreign Currency SmartRent, Inc.'s functional and reporting currency is United States Dollars (“USD”) and its foreign subsidiaries have a functional currency other than USD. Financial position and results of operations of the Company's international subsidiaries are measured using local currencies as the functional currency. Assets and liabilities of these operations are translated at the exchange rates in effect at the end of each reporting period. The Company's international subsidiaries' statements of operations accounts are translated at the weighted-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Condensed Consolidated Statements of Operations and Comprehensive Loss. Liquidity The accompanying financial statements have been prepared assuming the Company will continue as a going concern, which contemplates the realization of assets and liabilities and commitments in the normal course of busines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 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performing impairment testing of recorded goodwill, intangible assets, and long-lived assets, valuing the Company’s inventories on hand, allowance for expected credit losses, intangible assets, earnout liabilities, warranty liabilities, stand-alone selling price of items sold, and certain assumptions used in the valuation of equity awards, including the estimated fair value of common stock warrants, and assumptions used to estimate the fair value of stock-based compensation expense. Actual results could differ materially from those estimates. 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 considers any unvested common shares subject to repurchase to be participating securities because holders of such shares have non-forfeitable dividend rights in the event a dividend is paid on common stock. The holders of unvested shares of common stock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 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its cash balances are held. Restricted Cash The Company considers cash to be restricted when withdrawal or general use is legally restricted. The Company reports the current portion of restricted cash as a separate item in the Condensed Consolidated Balance Sheets and the non-current portion is a component of other long-term assets in the Condensed Consolidated Balance Sheets. The Company determines current or non-current classification based on the expected duration of the restriction. Accounts Receivable, net Accounts receivable consist of balances due from customers resulting from the sale of hardware, professional services and Hosted Services. Accounts receivable are recorded at invoiced amounts, are non-interest bearing and are presented net of the associated allowance for expected credit losses on the Condensed Consolidated Balance Sheets. The allowance for expected credit losses totaled $ 2,964 and $ 2,797 as of March 31, 2025, and December 31, 2024, respectively. The provision for expected credit losses is recorded in general and administrative expenses in the accompanying Condensed Consolidated Statements of Operations and Comprehensive Loss. The provision for expected credit losses totaled $ 167 and $ 1,181 for the three months ended March 31, 2025 and 2024, respectively. The Company evaluates the collectability of the accounts receivable balances and has determined the allowance for expected credit losses based on a combination of factors, which include th e nature of the relationship and the prior collection experience the Company has with the account and an evaluation for current and projected economic conditions as of the Condensed Consolidated Balance Sheets date. Accounts receivable determined to be uncollectible are charged against the allowance for expected credit losses. Actual collections of accounts receivable could differ from management’s estimates. Significant Customers A significant customer represents 10 % or more of the Company’s total revenue or net accounts receivable balance at each respective Condensed Consolidated Balance Sheet date. Revenue as a percentage of total revenue and accounts receivable as a percentage of total accounts receivable for each significant customer follows.
Accounts Receivable Revenue
As of For the three months ended
March 31, 2025 December 31, 2024 March 31, 2025 March 31, 2024
Customer A 18 % 14 % * *
Customer B 15 % 12 % 15 % 25 %
Customer C 24 % 21 % * *
Customer D * * 27 % * * Total less than 10% for the respective period Inventory Inventories, which are comprised of smart home equipment and components, are stated at the lower of cost or net realizable value with cost determined under the first-in, first-out method. The Company adjusts the inventory balance based on anticipated obsolescence, usage and historical write-offs. In August 2023, the Company entered into a Product Sales Agreement (the "Agreement") with ADI Global Distribution ("ADI"), pursuant to which, ADI agreed to serve as the Company's non-exclusive hardware fulfillment partner throughout the United States, Canada, and Puerto Rico. The Company was subject to certain buy-back provisions relating to the transferred inventory. As of December 31, 2024, the Company recorded $ 537 in connection with the buy-back provision, which is recorded in other current liabilities on the Condensed Consolidated Balance Sheets. As of March 31, 2025, there was no amount recorded in connection with the buy-back provision. Goodwill Goodwill represents the excess of cost over net assets of the Company's completed business combinations. The Company tests for potential impairment of goodwill on an annual basis as of September 30 to determine if the carrying value is less than the fair value. The Company will conduct additional tests between annual tests if there are indications of potential goodwill impairment. During the three months ended March 31, 2025, the Company experienced a sustained decline in stock price, resulting in a significant decrease in market capitalization. As a result, the Company conducted an interim impairment test utilizing the qualitative approach and determined that impairment is more likely than not. As a result, the Company then performed an interim quantitative impairment test which resulted in an indication of impairment. The fair value of the reporting unit used in this impairment test was determined using the combination of an income approach and market-based approach. The mix between the two approaches requires significant judgement. As a result of this test, the Company recorded a goodwill impairment charge of $ 24,929 .
March 31, 2025 December 31, 2024
Balance at beginning of period $ 117,268 $ 117,268
Impairment charge ( 24,929 ) -
Balance at end of period $ 92,339 $ 117,268 The significant assumptions used in determining the fair value of the reporting unit under the income approach primarily relate to revenue growth rate, forecasted EBITDA and the selected discount rate used in the discounted cash flow model. The significant assumptions used in the market-based approach primarily relate to the forecasted EBITDA margin, the selected control premium, and selected revenue and EBITDA multiples, which require significant judgement. To the extent that inputs and assumptions used in the analysis change, such as an increased discount rate, updated cash flow projections, or decreases to Guideline companies’ multiples, additional impairment charges may be recorded in the future. In addition, a further decrease in the Company’s common stock share price and market capitalization could be an indicator of a decrease in the fair value of the Company’s equity. Intangible Assets The Company recorded intangible assets with finite lives, including customer relationships and developed technology, as a result of acquisitions made in prior years. Intangible assets are amortized on a straight-line basis based on their estimated useful lives. The estimated useful life of these intangible assets are as follows.
Estimated useful life (in years)
Trade name 5
Customer relationships 10 - 13
Developed technology 1 - 7 Warranty Allowance The Company provides its customers with limited-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three months ended March 31, 2025 and 2024, warranty expense included in cost of hardware revenue was $ 115 and $ ( 93 ) , respectively. As of March 31, 2025, and December 31, 2024, the Company’s warranty allowance was $ 881 and $ 1,077 , respectively, and is recorded in other current liabilities on the Condensed Consolidated Balance Sheets. 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25 or 2024. The carrying amounts of the Company’s accounts receivable, accounts payable and accrued and other liabilities approximate their fair values due to their short maturities. Revenue Recognition The Company derives its revenue primarily from sales of systems that consist of hardware devices, professional services and Hosted Services to assist property owners and property managers with visibility and control over assets, while providing all-in-one home control offerings for residents. Revenue is recorded when control of these products and services is transferred to the customer in an amount that reflects the consideration the Company expects to be entitled to receive in exchange for those products and services. The Company may enter into contracts that contain multiple distinct performance obligations. The transaction price for a typical arrangement includes the price for: smart home hardware devices, professional services, and a subscription for use of the Company's software (“Hosted Services”). Included in these contracts are centrally connected devices ("Hub Devices"), which integrate the Company’s enterprise software with third party smart devices. Historically, the Company only sold non-distinct Hub Devices which only functioned with a subscription to its software ("non-distinct Hub Devices"). During the year ended December 31, 2022, the Company began shipping Hub Devices with features that function independently from its software subscription ("distinct Hub Devices"). Non-distinct Hub Devices are recognized as a single performance obligation with the Company’s software in Hosted Services revenue, while distinct Hub Devices are recognized as a separate performance obligation in hardware revenue. When distinct Hub Devices are included in a contract, the Hosted Services performance obligation is comprised of only the Company’s software. The Company considers delivery for each of the hardware, professional services and Hosted Services to be separate performance obligations. The hardware performance obligation includes the delivery of smart home hardware and distinct Hub Devices. The professional services performance obligation includes the services to install the hardware. The Hosted Services performance obligation provides a subscription that allows the customer access to software during the contracted-use term when the promised service is provided to the customer. Also included in the hosted service performance obligation are non-distinct Hub Devices that only function with a subscription to the Company’s software. Payments are received by the Company by check or automated clearing house payments and payment terms are determined by individual contracts and generally range from due upon receipt to net 30 days . Taxes collected from customers and remitted to governmental authorities are not included in reported revenue. Payments received from customers in advance of revenue recognition are reported as deferred revenue. The Company has elected the following practical expedients following the adoption of ASC 606 : • Shipping and handling costs: the Company elected to account for shipping and handling activities that occur after the customer has obtained control of a good as fulfillment activities (i.e., an expense) rather than as a promised service and are recorded as hardware cost of revenue. Amounts billed for shipping and handling fees are recorded as revenue. • Sales tax collected from customers: the Company elected to exclude from the measurement of transaction price all taxes assessed by a government authority that are both imposed on and concurrent with a specific revenue-producing transaction and collected by us from a customer. • Measurement of the transaction pric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 Significant financing component: the Company elected not to adjust the promised amount of consideration for the effects of a significant financing component when the period between the transfer of promised goods or services and when the customer pays for the goods or services will be one year or less. Timing of Revenue Recognition is as follows. • Hardware Revenue Hardware revenue results from the direct sale to customers of hardware smart home devices, which devices generally consist of a distinct Hub Device, door locks, thermostats, sensors, and light switches. These hardware devices provide features that function independently without subscription to the Company's software, and the performance obligation for hardware revenue is considered satisfied, and revenue is recognized at a point in time when the hardware device is shipped to the customer. The Company generally provides a one-year warranty period on hardware devices that are delivered and installed. The cost of the warranty is recorded as a component of cost of hardware revenue. • Professional Services Revenue Professional services revenue results from installing smart home hardware devices, which does not result in significant customization of the product and is generally performed over a period from two to four weeks. Installations can be performed by the Company's employees, contracted out to a third-party with the Company's employees managing the engagement, or the customer can perform the installation themselves. The Company’s professional services contracts are generally arranged on a fixed price basis, and revenue is recognized over the period in which the installations are completed. • Hosted Services Revenue Hosted Services revenue primarily consists of monthly subscription revenue generated from fees that provide customers access to one or more of the Company’s software applications including access controls, asset monitoring and related services, and our Community WiFi solution, which provides communities with a private, device-dedicated WiFi network. These subscription arrangements have contractual terms ranging from one month to ten years and include recurring fixed plan subscription fees. Arrangements with customers do not provide the customer with the right to take possession of the Company’s software at any time. Customers are granted continuous access to the services over the contractual period. Accordingly, fees collected for subscription services are recognized on a straight-line basis over the contract term beginning on the date the subscription service is made available to the customer. Variable consideration is immaterial. Also included in Hosted Services revenue are non-distinct Hub Devices. The Company considers those devices and hosting services subscription a single performance obligation and therefore defers the recognition of revenue for those devices upon shipment to the customer. The revenue is then amortized over its average service life. When a non-distinct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 . Cost of Revenue Cost of revenue consists primarily of direct costs of products and services together with the indirect cost of estimated warranty expense and customer care and support over the life of the service arrangement. • Hardware Cost of hardware revenue consists primarily of direct costs of products, such as the distinct Hub Device, hardware devices, supplies purchased from third-party providers, and shipping costs, together with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non-distinct Hub Devices, consistent with the revenue recognition period noted above in "Hosted Services Revenue", and infrastructure costs associated with providing software applications together with the indirect cost of customer care and support over the life of the service arrangement. Deferred Cost of Revenue Deferred cost of revenue includes all direct costs included in cost of revenue for Hosted Services and non-distinct Hub Devices that have been deferred to future periods. Stock-Based Compensation Our stock-based compensation consists of stock options and restricted stock units ("RSUs") granted to our employees and directors during the periods presented. Stock-based awards are measured based on the grant date fair value. We estimate the fair value of stock option awards on the grant date using the Black-Scholes option-pricing model. The fair value of RSUs is based on the grant date fair value of the stock price. The fair value of these awards is recognized as compensation expense on a straight-line basis over the requisite service period in which the awards are expected to vest. Forfeitures are recognized as they occur by reversing previously recognized compensation expense.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and forfeitures, which are recognized as they occur. For all stock options granted, we calculated the expected term using the simplified method for “plain vanilla” stock option awards. The grant date fair value is also utilized with respect to RSUs which vest based on performance and time based service conditions. For RSUs with a performance condition which vest based on a liquidity event, as well as a time-based service condition, no compensation expense is recognized until the performance condition has been satisfied. Subsequent to the liquidity event, compensation expense is recognized to the extent the requisite service period has been completed and compensation expense thereafter is recognized on an accelerated attribution method. Under the accelerated attribution method, compensation expense is recognized over the remaining requisite service period for each service condition tranche as though each tranche is, in substance, a separate award. Research and Development These expenses relate to the research and development of new products and services and enhancements to the Company’s existing product offerings. The Company accounts for the cost of research and development by capitalizing qualifying costs, which are incurred during the product development stage, and amortizing those costs over the product’s estimated useful life, which generally ranges from three to five years depending on the type of application. The Company expenses preliminary evaluation costs as they are incurred before the product development stage, as well as post development implementation and operation costs, such as training, maintenance and minor upgrades. During the three months ended March 31, 2025 and 2024, the Company capitalized $ 1,815 and $ 963 , respectively, of research and development costs in other long-term assets on the Consolidated Balance Sheets. As of March 31, 2025, the Company had capitalized $ 14,149 of research and development costs in other long-term assets on the Condensed Consolidated Balance Sheets, of which $ 10,573 remained to be amortized. As of December 31, 2024, the Company had capitalized $ 12,334 of research and development costs in other long-term assets on the Condensed Consolidated Balance Sheets, of which $ 9,543 remains to be amortized. Advertising Advertising costs are expensed as incurred and recorded as a component of sales and marketing expense. The Company incurred $ 223 and $ 83 of advertising expenses for the three months ended March 31, 2025 and 2024 , respectively. Segments The Company has one operating segment and one reportable segment. Its chief operating decision maker ("CODM") was the Company’s prior Chief Executive Officer until the Chief Executive Officer’s resignation on July 29, 2024. On that date, a management committee comprised of certain of the Company’s executives became the CODM until February 24, 2025 (the “Start Date”) and effective as of the Start Date, the Company appointed a new President and Chief Executive Officer who acted as the CODM until his departure on April 9, 2025 (the "End Date") . Effective as of the End Date, the Company appointed an interim Chief Executive Officer who currently serves as the CODM. The CODM reviews financial information on a consolidated basis for purposes of allocating resources and evaluating financial performance. The Company’s principal operations are in the United States and the Company’s long-lived assets are located primarily within the United States. Refer to Note 13 - Segment Reporting for more information on the Company's operating and reportable segments. Recent Accounting Guidance Recent Accounting Guidance Not Yet Adopted In November 2024, the Financial Standards Accounting Board (FASB) issued Accounting Standards Update (ASU) No. 2024-03, Income Statement—Reporting Comprehensive Income—Expense Disaggregation Disclosures (Subtopic 220-40): Disaggregation of Income Statement Expenses and in January 2025, the FASB issued ASU No. 2025-01, Income Statement—Reporting Comprehensive Income—Expense Disaggregation Disclosures (Subtopic 220-40): Clarifying the Effective Date, which clarified the effective date of ASU 2024-03. ASU 2024-03 requires public companies to disclose, in interim and annual reporting periods, additional information about certain expenses in the notes to financial statements. The amendments in this ASU are effective for annual reporting periods beginning after December 15, 2026, and interim reporting periods beginning after December 15, 2027, with early adoption permitted. The Company is currently evaluating the effect that the updated standard will have on the consolidated financial statement disclosures. Recently Adopted Accounting Guidance In November 2023, the FASB issued ASU No. 2023-07 - Segment Reporting (Topic 280): Improvements to Reportable Segment Disclosures. This ASU updates the annual and interim disclosure requirements for reportable segments, primarily through enhanced disclosures about significant segment expenses. ASU 2023-07 is effective for annual periods beginning after December 15, 2023, and for interim periods beginning after December 15, 2024. Early adoption is also permitted. The Company adopted this ASU during the year ended December 31, 2024. The adoption of this guidance modified the Company's segment disclosures but had no impact on results of operations, cash flows or financial condition. In December 2023, the FASB issued ASU No. 2023-09 - Income Taxes (Topics 740): Improvements to Income Tax Disclosures. This ASU requires the expansion of disclosure requirements for income taxes, specifically related to the rate reconciliation and income taxes paid. ASU 2023-09 is effective for annual periods after December 15, 2024. Early adoption is also permitted for annual financial statements that have not yet been issued or made available for issuance. The Company is currently evaluating the effect that the updated standard will have on the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air Value of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 of Instruments</t>
        </is>
      </c>
      <c r="B4" s="4" t="inlineStr">
        <is>
          <t>NOTE 3. FAIR VALUE MEASUREMENTS AND FAIR VALUE OF INSTRUMENTS The following tables display the carrying values and fair values of financial instruments.
As of
March 31, 2025 December 31, 2024
Assets on the Condensed Consolidated Balance Sheets Carrying Value Unrealized Fair Carrying Unrealized Losses Fair
Cash and cash equivalents Level 1 $ 125,600 $ - $ 125,600 $ 142,482 $ - $ 142,482
Total $ 125,600 $ - $ 125,600 $ 142,482 $ - $ 142,482 The Company reports the current portion of restricted cash as a separate item in the Condensed Consolidated Balance Sheets and the non-current portion is a component of other long-term assets in the Condensed Consolidated Balance Sheets.
As of
March 31, 2025 December 31, 2024
Liabilities on the Condensed Consolidated Balance Sheets Carrying Fair Carrying Fair
Acquisition earnout payment Level 3 $ 1,760 $ 1,760 $ 1,760 $ 1,760
Total liabilities $ 1,760 $ 1,760 $ 1,760 $ 1,760 In December 2021, the Company purchased all of the outstanding equity interests of iQuue, LLC ("iQuue"). The Company reports the current portion of the acquisition earnout payment as a component of other current liabilities in the Condensed Consolidated Balance Sheets and the non-current portion is a component of other long-term liabilities on the Condensed Consolidated Balance Sheets. Earnout payments related to acquisitions are measured at fair value each reporting period using Level 3 unobservable inputs. The changes in the fair value of the Company's Level 3 liabilities for the three months ended March 31, 2025 and year ended December 31, 2024 are as follows.
As of
March 31, 2025 December 31, 2024
Balance at beginning of period $ 1,760 $ 4,250
Payment of earnout in connection with the iQuue acquisition - ( 1,530 )
Change in fair value of earnout - ( 960 )
Balance at end of period $ 1,760 $ 1,760 The fair value of the earnout payment is measured on a recurring basis at each reporting date. The following inputs and assumptions were used in the Monte Carlo simulation model to estimate the fair value of the earnout payment as of March 31, 2025 and December 31, 2024. During the three months ended March 31, 2025 , the Company determined there was no material change in the fair value of the earnout. During the three months ended March 31, 2024, there was an $ 80 increase in the fair value of the earnout, primarily due to a decreased payment term as the Company was three months closer to the payment date . The Company recorded these adjustments in general and administrative expense on the Condensed Consolidated Statement of Operations and Comprehensive Loss. The following table sets forth the weighted-average assumptions used to estimate the fair value of the earnout payment as of March 31, 2025 and December 31, 2024.
As of
March 31, 2025 December 31, 2024
Discount Rate 18.50 % 12.30 %
Volatility 40.00 % 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Deferred Revenue</t>
        </is>
      </c>
      <c r="B4" s="4" t="inlineStr">
        <is>
          <t xml:space="preserve">NOTE 4. REVENUE AND DEFERRED REVENUE Disaggregation of Revenue In the following tables, revenue is disaggregated by primary geographical market, type of revenue, and SmartRent Solution.
For the three months ended March 31,
2025 2024
Revenue by geography
United States $ 41,320 $ 50,301
International 24 188
Total revenue $ 41,344 $ 50,489
For the three months ended March 31,
2025 2024
Revenue by type
Hardware $ 18,830 $ 29,077
Professional services 3,893 $ 3,458
Hosted services 18,621 $ 17,954
Total revenue $ 41,344 $ 50,489
For the three months ended March 31,
2025 2024
(dollars in thousands)
SmartRent Solutions Hardware Professional Hosted Services Total 2025 Hardware Professional Services Hosted Services Total 2024
Smart Communities Solutions
Smart Apartments $ 17,697 $ 2,993 $ 14,415 $ 35,105 $ 27,429 $ 2,713 $ 14,072 $ 44,214
Access Control 639 475 531 1,645 1,015 561 349 1,925
Community WiFi 3 219 193 415 137 16 180 333
Other 491 206 684 1,381 496 168 492 1,156
Smart Operations Solutions - - 2,798 2,798 - - 2,861 2,861
Total Revenue $ 18,830 $ 3,893 $ 18,621 $ 41,344 $ 29,077 $ 3,458 $ 17,954 $ 50,489 Remaining Performance Obligations Advance payments received from customers are recorded as deferred revenue and are recognized upon the completion of related performance obligations over the period of service. Advance payments for non-distinct Hub Devices were recorded as deferred revenue and recognized over their average in-service life. Advance payments received from customers for subscription services are recorded as deferred revenue and recognized over the term of the subscription. A summary of the change in deferred revenue is as follows.
For the three months ended March 31,
2025 2024
Deferred revenue balance as of January 1 $ 87,659 $ 123,159
Revenue recognized from balance of deferred revenue ( 21,448 ) ( 8,656 )
Revenue deferred during the period 6,187 7,075
Revenue recognized from revenue originated ( 807 ) ( 2,010 )
Deferred revenue balance as of March 31 71,591 119,568 As of March 31, 2025 , the Company expects to recognize 54 % of its total deferred revenue within the next 12 months , 23 % of its total deferred revenue between 13 and 36 months , 19 % between 37 and 60 months , and the remainder is expected to be recognized beyond five years . Contracts may contain termination for convenience provisions that allow the Company, customer, or both parties the ability to terminate for convenience, either at any time or upon providing a specified notice period, without a substantive termination penalty. Included in deferred revenue as of March 31, 2025 and 2024 are $ 14,337 and $ 31,178 , respectively, of prepaid fees related to contracts with termination for convenience provisions which are refundable at the request of the customer. Based on the Company's historical experience, customers do not typically exercise their termination for convenience rights. Deferred cost of revenue includes all direct costs includ ed in cost of revenue that have been deferred to futur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Other Balance Sheet Information</t>
        </is>
      </c>
      <c r="B4" s="4" t="inlineStr">
        <is>
          <t xml:space="preserve">NOTE 5. OTHER BALANCE SHEET INFORMATION Inventory consisted of the following.
As of
March 31, 2025 December 31, 2024
Finished Goods $ 32,804 $ 34,876
Raw Materials 385 385
Total inventory $ 33,189 $ 35,261 The Company writes-down inventory for any excess or obsolete inventories or when the Company believes the net realizable value of inventories is less than the carrying value. During the three months ended March 31, 2025 and 2024, the Company recorded write-downs of $ 207 and $ 96 , respectively. Prepaid expenses and other current assets consisted of the following.
As of
March 31, 2025 December 31, 2024
Prepaid expenses $ 8,948 $ 7,867
Other current assets 3,158 4,014
Total prepaid expenses and other current assets $ 12,106 $ 11,881 During the year ended December 31, 2024, the Company recorded $ 3,534 in other current assets related to a lease for its new headquarters in Phoenix, AZ. Property and equipment, net consisted of the following.
As of
March 31, 2025 December 31, 2024
Leasehold improvements $ 5,125 $ 2,185
Computer hardware 2,538 2,469
Warehouse and other equipment 835 815
Furniture and fixtures 167 153
Property and equipment 8,665 5,622
Less: Accumulated depreciation ( 3,360 ) ( 3,171 )
Total property and equipment, net $ 5,305 $ 2,451 Depreciation and amortization expense on all property, plant and equipment was $ 189 and $ 182 during the three months ended March 31, 2025 and 2024, respectively. Intangible assets, net consisted of the following.
As of
March 31, 2025 December 31, 2024
Gross Accumulated Amortization Net Gross Accumulated Amortization Net
Customer relationships $ 22,990 $ ( 6,779 ) $ 16,211 $ 22,990 $ ( 6,223 ) $ 16,767
Developed technology 10,600 ( 4,751 ) 5,849 10,600 ( 4,383 ) 6,217
Trade name 900 ( 554 ) 346 900 ( 509 ) 391
Total intangible assets, net $ 34,490 $ ( 12,084 ) $ 22,406 $ 34,490 $ ( 11,115 ) $ 23,375 Amortization expense on all intangible assets was $ 969 and $ 969 for the three months ended March 31, 2025 and 2024, respectively. Total future amortization for finite-lived intangible assets is estimated as follows.
Amortization Expense
2025 - Remaining $ 2,905
2026 3,873
2027 3,734
2028 3,693
2029 2,554
Thereafter 5,647
Total $ 22,406 Other long-term assets consisted of the following.
As of
March 31, 2025 December 31, 2024
Capitalized software costs, net $ 9,836 $ 9,463
Operating lease - ROU asset, net 3,512 3,808
Other long-term assets 2,953 3,088
Total other long-term assets $ 16,301 $ 16,359 Amortization expense for capitalized software costs was $ 741 and $ 323 for the three months ended March 31, 2025 and 2024, respectively. Accrued expenses and other current liabilities consisted of the following.
As of
March 31, 2025 December 31, 2024
Accrued expenses $ 15,125 $ 13,052
Accrued compensation costs 5,135 8,249
Accrued acquisition consideration 1,760 1,760
Warranty allowance 881 1,077
Other 1,995 3,107
Total accrued expenses and other current liabilities $ 24,896 $ 27,245 Other long-term liabilities consisted of the following.
As of
March 31, 2025 December 31, 2024
Lease liability, noncurrent $ 6,722 $ 7,021
Other long-term liabilities 96 100
Total other long-term liabilities $ 6,818 $ 7,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6. DEBT Term Loan and Revolving Line of Credit Facility In December 2021, the Company entered into a $ 75,000 Senior Revolving Facility with a five-year term (the "Senior Revolving Facility"). The Senior Revolving Facility includes a letter of credit sub-facility in the aggregate availability of $ 10,000 as a sublimit of the Senior Revolving Facility, and a swingline sub-facility in the aggregate availability of $ 10,000 as a sublimit of the Senior Revolving Facility. Proceeds from the Senior Revolving Facility are to be used for general corporate purposes. Amounts borrowed under the Senior Revolving Facility may be repaid and, prior to the Senior Revolving Facility maturity date, reborrowed. The Senior Revolving Facility terminates on the Senior Revolving Facility maturity date in December 2026 , when the principal amount of all advances, the unpaid interest thereon, and all other obligations relating to the Senior Revolving Facility shall be immediately due and payable. The Company has yet to draw on the Senior Revolving Facility as of March 31, 2025. The Company accounted for the cancellation of its previous revolving facility and the issuance of the Senior Revolving Facility as an exchange with the same creditor. As a result, all costs related to entering into the Senior Revolving Facility that are allowed to be deferred are recorded as a deferred asset and included in other assets on the Condensed Consolidated Balance Sheets. These costs totaled $ 688 and will be amortized ratably over the five-year term of the Senior Revolving Facility. For the three months ended March 31, 2025 and 2024, the Company recorded $ 36 and $ 34 , respectively, of amortization expense in connection with these costs, as a component of interest expense on the Condensed Consolidated Statements of Operations and Comprehensive Loss. Interest rates for draws upon the Senior Revolving Facility are determined by whether the Company elects a secured overnight financing rate loan (“SOFR Loan”) or alternate base rate loan (”ABR Loan”). For SOFR Loans, the interest rate is based upon the forward-looking term rate based on SOFR as published by the CME Group Benchmark Administration Limited (CBA) plus 0.10 %, subject to a floor of 0.00 %, plus an applicable margin. For ABR Loans, the interest rate is based upon the highest of (i) the Prime Rate, (ii) the Federal Funds Effective Rate plus 0.50 %, or (iii) 3.25 %, plus an applicable margin. As of March 31, 2025, the applicable margins for SOFR Loans and ABR Loans under the Senior Revolving Facility were 1.75 % and ( 0.50 %) , respectively. In addition to paying interest on the outstanding principal balance under the Senior Revolving Facility, the Company is required to pay a facility fee to the lender in respect of the unused commitments thereunder. The facility fee rate is based on the daily unused amount of the Senior Revolving Facility and is one fourth of one percent ( 0.25 %) per annum based on the unused facility amount. During the three months ended March 31, 2025 and 2024, the facility fee totaled $ 47 and $ 43 , respectively. The Senior Revolving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its subsidiaries, and (v) incur additional indebtedness that is secured on a pari passu basis with the Senior Revolving Facility. The Senior Revolving Facility also requires the Company, on a consolidated basis with its subsidiaries, to maintain a minimum cash balance. If the minimum cash balance is not maintained, the Company is required to maintain a minimum liquidity ratio. If an event of default occurs, the lender is entitled to take various actions, including the acceleration of amounts due under the Senior Revolving Facility and all actions permitted to be taken by a secured creditor. As of March 31, 2025, and through the date these condensed consolidated financial statements were issued, the Company believes it was in compliance with all financial covenants. The Senior Revolving Facility is collateralized by first priority or equivalent security interests in substantially all the property, rights, and assets of the Company. As of March 31, 2025 and December 31, 2024, there was no outstanding principal amount under the Senior Revolving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and Equity</t>
        </is>
      </c>
      <c r="B1" s="2" t="inlineStr">
        <is>
          <t>3 Months Ended</t>
        </is>
      </c>
    </row>
    <row r="2">
      <c r="B2" s="2" t="inlineStr">
        <is>
          <t>Mar. 31, 2025</t>
        </is>
      </c>
    </row>
    <row r="3">
      <c r="A3" s="3" t="inlineStr">
        <is>
          <t>Equity [Abstract]</t>
        </is>
      </c>
      <c r="B3" s="4" t="inlineStr">
        <is>
          <t xml:space="preserve"> </t>
        </is>
      </c>
    </row>
    <row r="4">
      <c r="A4" s="4" t="inlineStr">
        <is>
          <t>Convertible Preferred Stock and Equity</t>
        </is>
      </c>
      <c r="B4" s="4" t="inlineStr">
        <is>
          <t>NOTE 7. CONVERTIBLE PREFERRED STOCK AND EQUITY Preferred Stock The Company is authorized to issue 50,000 shares of $ 0.0001 par value preferred stock. As of March 31, 2025, there are no preferred stock issued or outstanding. Stock Repurchase Program In March 2024, the Company's Board of Directors (the "Board") authorized a stock repurchase program pursuant to which we may repurchase up to $ 50,000 of our Class A common stock. Repurchases under the program may be made from time to time through open market purchases or through privately negotiated transactions subject to market conditions, applicable legal requirements and other relevant factors. The repurchase program does not obligate us to acquire any particular amount of our Class A common stock and may be suspended at any time at our discretion. The timing and number of shares repurchased will depend on a variety of factors, including the stock price, business and market conditions, corporate and regulatory requirements, alternative investment opportunities, acquisition opportunities, and other factors. During the three months ended March 31, 2025, the Company repurchased and subsequently retired 1,018 shares of our Class A common stock under the stock repurchase program at an average price of $ 1.18 per share for a total of $ 1,202 , including $ 10 of broker fees. The Company has elected to record the amount paid to repurchase the shares in excess of the par value entirely to accumulated deficit. As of March 31, 2025, approximately $ 20,395 remained available for stock repurchases pursuant to our stock repurchase program. During the three months ended March 31, 2024, the Company repurchased and subsequently retired 1,595 shares of our Class A common stock under the stock repurchase program at an average price of $ 2.74 per share for a total of $ 4,373 . The Company has elected to record the amount paid to repurchase the shares in excess of the par value entirely to accumulated deficit. As of March 31, 2024, approximately $ 45,643 remained available for stock repurchases pursuant to our stock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8. STOCK-BASED COMPENSATION 2018 Stock Plan Legacy SmartRent’s board of directors adopted, and its stockholders approved, the SmartRent.com, Inc. 2018 Stock Plan (the “2018 Stock Plan”), effective March 2018. The purpose of the 2018 Stock Plan was to advance the interests of Legacy SmartRent and its stockholders by providing an incentive to attract, retain and reward persons performing services for Legacy SmartRent and by motivating such persons to contribute to the growth and profitability of Legacy SmartRent. The 2018 Stock Plan sought to achieve this purpose by providing awards in the form of stock options and restricted stock purchase rights. Awards granted as stock options under the 2018 Stock Plan generally expire no later than ten years from the date of grant and become vested and exercisable over a four-year period. All options are subject to certain provisions that may impact these vesting schedules. Amendment to the 2018 Stock Plan In April 2021, the board of directors of Legacy SmartRent executed a unanimous written consent to provide an additional incentive to certain employees of Legacy SmartRent by amending the 2018 Stock Plan to allow for the issuance of RSUs and granted a total of 1,533 RSUs to certain employees which vest over four years . The estimated fair value for each RSU issue d was approximately $ 21.55 per share and the total stock-based compensation expense to be amortized over the vesting period is $ 33,033 . Effective upon the Business Combination in August 2021, the 2018 Stock Plan was replaced by the 2021 Plan. The 2018 Stock Plan continues to govern the terms and conditions of the outstanding awards previously granted thereunder. No new awards will be granted out of the 2018 Stock Plan. 2021 Equity Incentive Plan In connection with the Business Combination, the Board approved and implemented the SmartRent, Inc. 2021 Plan (the "2021 Plan"). The purpose of the 2021 Plan is to enhance the Company's ability to attract, retain and motivate persons who make, or are expected to make, important contributions to the Company by providing these individuals with equity ownership opportunities and equity-linked compensation opportunities. The 2021 Plan authorizes the administrator of the 2021 Plan (generally, the Board or its compensation committee) to provide incentive compensation in the form of stock options, restricted stock and stock units, performance shares and units, other stock-based awards and cash-based awards. Under the 2021 Plan, the Company is authorized to issue up to 15,500 shares of Class A common stock. On May 14, 2024, the Company's stockholders approved the 2021 Plan, as amended and restated, which increased the number of shares reserved for issuance thereunder by 8,900 shares of Class A common stock. The Company is authorized to issue up to a total of 24,400 shares of Class A common stock under the 2021 Plan, as amended and restated. Non-employee board member RSUs generally will vest either over one year or three years , subject to the recipient’s continued service through the applicable vesting date or dates. The RSUs and options granted to employees are generally subject to a four-year vesting schedule and all vesting generally shall be subject to the recipient’s continued service with the Company or its subsidiaries through the applicable vesting dates. The table below summarizes the activity pursuant to the 2021 Plan, for the three months ended March 31, 2025, and the shares available for future issuances as of March 31, 2025 and December 31, 2024.
Shares Available for Future Issuance
Shares available as of December 31, 2024 16,856
Stock options issued, net -
RSUs issued, net ( 5,097 )
Shares available as of March 31, 2025 11,759 The table below summarizes the activity related to stock options, pursuant to the 2018 Stock Plan and 2021 Plan, for the three months ended March 31, 2025.
Options Outstanding
Number of Weighted- Weighted Aggregate
December 31, 2024 4,165 $ 1.90 6.74 $ 2,445
Granted - $ -
Exercised - $ -
March 31, 2025 4,165 $ 1.90 6.50 $ 1,414
Exercisable options as of March 31, 2025 2,743 $ 1.25 5.47 $ 1,414 During the three months ended March 31, 2025 and 2024, stock-based compensation expense of $ 295 and $ 692 , respectively, was recognized in connection with the outstanding options. As of March 31, 2025, there is $ 2,905 of unrecognized compensation expense related to stock options, which is expected to be recognized over a weighted-average period of 2.5 years. The table below summarizes the activity related to RSUs, pursuant to the 2018 Stock Plan and 2021 Plan, for the three months ended March 31, 2025.
Restricted Stock Units
Number of Weighted
December 31, 2024 5,310 $ 2.69
Granted 6,760 $ 1.49
Vested or distributed ( 906 ) $ 3.52
Forfeited ( 563 ) $ 1.93
March 31, 2025 10,601 $ 1.90 No right to any Class A Common Stock is earned or accrued until such time that vesting occurs, nor does the grant of the RSU award confer any right to continue vesting or employment or other service. Compensation expense associated with the unvested RSUs is recognized on a straight-line basis over the vesting period. During the three months ended March 31, 2025 and 2024, stock-based compensation expense of $ 2,544 and $ 2,566 , respectively, was recognized in connection with the vesting of all RSUs. As of March 31, 2025, there is $ 17,464 of unrecognized compensation expense related to restricted stock units, which is expected to be recognized over a weighted-average period of 3.0 years. 2025 Inducement Equity Incentive Plan In January 2025, the Board adopted the SmartRent, Inc. 2025 Inducement Equity Incentive Plan (the “Inducement Plan”), pursuant to which the Company may grant equity awards that are intended to qualify as employment inducement awards under the New York Stock Exchange Listed Company Manual Rule 303A.08 and any applicable interpretive material and other guidance issued under such rule (together, the “Inducement Listing Rule”), from time to time as determined by the Committee (as defined in the Inducement Plan), the Board’s Compensation Committee, or a majority of the Company’s “Independent Directors” (as defined under the applicable rules of the New York Stock Exchange). Upon adoption of the Inducement Plan, and subject to the adjustment provisions therein, the Company reserved 6,500,000 shares of Common Stock for issuance pursuant to equity awards granted under the Inducement Plan. The Inducement Plan provides for the grant of equity-based awards, including options, stock appreciation rights, restricted stock awards, restricted stock units, performance shares, performance units, cash-based awards and other stock-based awards. Such equity-based awards may be granted under the Inducement Plan only to employees of the Company, so long as the following requirements are met: (i) the employee was not previously an employee or director, or the employee is to become employed by the Participating Company Group (as defined in the Inducement Plan) following a bona fide period of non-employment (within the meaning of the Inducement Listing Rule), and (ii) the grant of the award or awards is an inducement material to the employee’s entering into employment with the Participating Company Group in accordance with the Inducement Listing Rule. In March 2025, the Company granted inducement awards under the Inducement Plan to Michael Shane Paladin, the Company's then President and Chief Executive Officer, as inducement awards in connection with the Start Date. Mr. Paladin’s grant consisted of time-based RSUs covering 1,790,055 shares of the Company's Class A common stock and performance stock units ("PSUs") covering a target of 2,320,441 shares of the Company's Class A common stock. The RSUs vest at a rate of one-third of the RSUs annually on each anniversary of the Start Date, subject in each case to Mr. Paladin’s continued employment through the applicable vesting date. While the target number of PSUs granted is 2,320,441 , the actual number of shares of Class A common stock earned pursuant to the PSUs, if any, are determined based on the achievement of performance goals relating to Company stock price during a five-year performance period from the Start Date, and vest based on Mr. Paladin’s continued employment, with 50 % of any shares achieved vesting on the four-year anniversary of the Start Date, and 100 % of any shares achieved but not yet paid vesting on the five-year anniversary of the Start Date. The maximum number of shares that may vest under the PSUs is 200 % of the target number of shares subject to such award. In April 2025, the Company announced the departure of Mr. Paladin effective April 9, 2025 (the "End Date"). As of the End Date, no shares had vested and all inducement awards granted were forfeited and returned to the Inducement Plan. Employee Stock Purchase Plan The Company has the ability to initially issue up to 2,000 shares of Class A Common Stock under the ESPP, subject to annual increases effective as of January 1, 2022, and each subsequent January 1 through and including January 1, 2030, in an amount equal to the smallest of (i) 1 % of the number of shares of the Class A Common Stock outstanding as of the immediately preceding December 31, (ii) 2,000 shares or (iii) such amount, if any, as the Board may determine. The ESPP allows employees to purchase shares of the Company's Class A Common Stock approximately every six months at a per share purchase price equal to 85 percent of the quoted market price of a share of the Company’s Class A Common Stock on (i) the first day of the offering period or (ii) the applicable purchase date of such offering period, whichever quoted market price is lower. During the three months ended March 31, 2025 and 2024, stock-based compensation expense of $ ( 3 ) and $ 23 , respectively, was recognized in connection with the ESPP. The table below summarizes the activity related to the ESPP for the three months ended March 31, 2025.
ESPP Activity Shares Available for Sale
December 31, 2024 7,109
Annual additions to the plan 1,920
Shares purchased ( 140 )
March 31, 2025 8,889 Stock-Based Compensation During the three months ended March 31, 2024, there were options granted covering 2,527 shares. There were no such options granted during the three months ended March 31, 2025. The fair value of stock option grants is estimated by the Company on the date of grant using the Black Scholes option pricing model with the following weighted-average assumptions for the three months ended March 31, 2025 and 2024 .
For the three months ended March 31,
2025 (1) 2024
Risk free interest - 4.09 %
Dividend yield - 0.00 %
Expected volatility - 75.00 %
Expected life (years) - 6.25 (1) 2025 assumptions are not applicable as no options were granted during the three months ended March 31, 2025 . The Company recorded stock-based compensation expense as follows.
For the three months ended March 31,
2025 2024
Cost of revenue $ 293 $ 298
Research and development 1,172 961
Sales and marketing 228 131
General and administrative 1,143 1,891
Total $ 2,836 $ 3,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9. INCOME TAXES The Company’s effective tax rate (ETR) from continuing operations was ( 0.27 %) and ( 0.59 %) for the three months ended March 31, 2025 and 2024, respectively. The Company’s ETR during the three months ended March 31, 2025 differed from the federal statutory rate of 21 % primarily due to changes in valuation allowance and foreign taxes. The income tax expense on the Condensed Consolidated Statement of Operations and Comprehensive Loss is primarily related to the foreign and state taxes offset by a change in the valuation allowance. The Company established a full valuation allowance for net deferred U.S. federal and state tax assets, including net operating loss carryforwards. The Company expects to maintain this valuation allowance until it becomes more likely than not that the benefit of the federal and state deferred tax assets will be realized in future periods if it reports taxable income. The Company believes that it has established an adequate allowance for uncertain tax positions, although it can provide no assurance that the final outcome of these matters will not be materially different. To the extent that the final outcome of these matters is different than the amounts recorded, such differences will affect the provision for income taxes in the period in which such determination is mad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0. NET LOSS PER SHARE The following potentially dilutive shares were excluded from the computation of diluted net loss per share attributable to common stockholders for the periods presented because inclusion of the shares on an as-converted basis would have been anti-dilutive.
For the three months ended March 31,
2025 2024
Common stock options and restricted stock units 14,766 16,346
Total 14,766 16,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NOTE 11. RELATED-PARTY TRANSACTIONS A member of the Board served on the board of directors of a SmartRent customer until June 2024. For the three months ended March 31, 2024, the Company earned revenue from this customer of $ 680 . There was no related party relationship as of March 31, 2025. All business dea lings with the customer were entered into in the ordinary course of business and the arrangements are on terms no more favorable than terms that would be available to unaffiliated third parties under the same or similar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5600</v>
      </c>
      <c r="C3" s="6" t="n">
        <v>142482</v>
      </c>
    </row>
    <row r="4">
      <c r="A4" s="4" t="inlineStr">
        <is>
          <t>Accounts receivable, net</t>
        </is>
      </c>
      <c r="B4" s="5" t="n">
        <v>49859</v>
      </c>
      <c r="C4" s="5" t="n">
        <v>59299</v>
      </c>
    </row>
    <row r="5">
      <c r="A5" s="4" t="inlineStr">
        <is>
          <t>Inventory</t>
        </is>
      </c>
      <c r="B5" s="5" t="n">
        <v>33189</v>
      </c>
      <c r="C5" s="5" t="n">
        <v>35261</v>
      </c>
    </row>
    <row r="6">
      <c r="A6" s="4" t="inlineStr">
        <is>
          <t>Deferred cost of revenue, current portion</t>
        </is>
      </c>
      <c r="B6" s="5" t="n">
        <v>7109</v>
      </c>
      <c r="C6" s="5" t="n">
        <v>8727</v>
      </c>
    </row>
    <row r="7">
      <c r="A7" s="4" t="inlineStr">
        <is>
          <t>Prepaid expenses and other current assets</t>
        </is>
      </c>
      <c r="B7" s="5" t="n">
        <v>12106</v>
      </c>
      <c r="C7" s="5" t="n">
        <v>11881</v>
      </c>
    </row>
    <row r="8">
      <c r="A8" s="4" t="inlineStr">
        <is>
          <t>Total current assets</t>
        </is>
      </c>
      <c r="B8" s="5" t="n">
        <v>227863</v>
      </c>
      <c r="C8" s="5" t="n">
        <v>257650</v>
      </c>
    </row>
    <row r="9">
      <c r="A9" s="4" t="inlineStr">
        <is>
          <t>Property and equipment, net</t>
        </is>
      </c>
      <c r="B9" s="5" t="n">
        <v>5305</v>
      </c>
      <c r="C9" s="5" t="n">
        <v>2451</v>
      </c>
    </row>
    <row r="10">
      <c r="A10" s="4" t="inlineStr">
        <is>
          <t>Deferred cost of revenue</t>
        </is>
      </c>
      <c r="B10" s="5" t="n">
        <v>1851</v>
      </c>
      <c r="C10" s="5" t="n">
        <v>3073</v>
      </c>
    </row>
    <row r="11">
      <c r="A11" s="4" t="inlineStr">
        <is>
          <t>Goodwill</t>
        </is>
      </c>
      <c r="B11" s="5" t="n">
        <v>92339</v>
      </c>
      <c r="C11" s="5" t="n">
        <v>117268</v>
      </c>
    </row>
    <row r="12">
      <c r="A12" s="4" t="inlineStr">
        <is>
          <t>Intangible assets, net</t>
        </is>
      </c>
      <c r="B12" s="5" t="n">
        <v>22406</v>
      </c>
      <c r="C12" s="5" t="n">
        <v>23375</v>
      </c>
    </row>
    <row r="13">
      <c r="A13" s="4" t="inlineStr">
        <is>
          <t>Other long-term assets</t>
        </is>
      </c>
      <c r="B13" s="5" t="n">
        <v>16301</v>
      </c>
      <c r="C13" s="5" t="n">
        <v>16359</v>
      </c>
    </row>
    <row r="14">
      <c r="A14" s="4" t="inlineStr">
        <is>
          <t>Total assets</t>
        </is>
      </c>
      <c r="B14" s="5" t="n">
        <v>366065</v>
      </c>
      <c r="C14" s="5" t="n">
        <v>420176</v>
      </c>
    </row>
    <row r="15">
      <c r="A15" s="3" t="inlineStr">
        <is>
          <t>Current liabilities</t>
        </is>
      </c>
      <c r="B15" s="4" t="inlineStr">
        <is>
          <t xml:space="preserve"> </t>
        </is>
      </c>
      <c r="C15" s="4" t="inlineStr">
        <is>
          <t xml:space="preserve"> </t>
        </is>
      </c>
    </row>
    <row r="16">
      <c r="A16" s="4" t="inlineStr">
        <is>
          <t>Accounts payable</t>
        </is>
      </c>
      <c r="B16" s="5" t="n">
        <v>12090</v>
      </c>
      <c r="C16" s="5" t="n">
        <v>8716</v>
      </c>
    </row>
    <row r="17">
      <c r="A17" s="4" t="inlineStr">
        <is>
          <t>Accrued expenses and other current liabilities</t>
        </is>
      </c>
      <c r="B17" s="5" t="n">
        <v>24896</v>
      </c>
      <c r="C17" s="5" t="n">
        <v>27245</v>
      </c>
    </row>
    <row r="18">
      <c r="A18" s="4" t="inlineStr">
        <is>
          <t>Deferred revenue, current portion</t>
        </is>
      </c>
      <c r="B18" s="5" t="n">
        <v>38887</v>
      </c>
      <c r="C18" s="5" t="n">
        <v>35071</v>
      </c>
    </row>
    <row r="19">
      <c r="A19" s="4" t="inlineStr">
        <is>
          <t>Total current liabilities</t>
        </is>
      </c>
      <c r="B19" s="5" t="n">
        <v>75873</v>
      </c>
      <c r="C19" s="5" t="n">
        <v>71032</v>
      </c>
    </row>
    <row r="20">
      <c r="A20" s="4" t="inlineStr">
        <is>
          <t>Deferred revenue</t>
        </is>
      </c>
      <c r="B20" s="5" t="n">
        <v>32704</v>
      </c>
      <c r="C20" s="5" t="n">
        <v>52588</v>
      </c>
    </row>
    <row r="21">
      <c r="A21" s="4" t="inlineStr">
        <is>
          <t>Other long-term liabilities</t>
        </is>
      </c>
      <c r="B21" s="5" t="n">
        <v>6818</v>
      </c>
      <c r="C21" s="5" t="n">
        <v>7121</v>
      </c>
    </row>
    <row r="22">
      <c r="A22" s="4" t="inlineStr">
        <is>
          <t>Total liabilities</t>
        </is>
      </c>
      <c r="B22" s="5" t="n">
        <v>115395</v>
      </c>
      <c r="C22" s="5" t="n">
        <v>130741</v>
      </c>
    </row>
    <row r="23">
      <c r="A23" s="4" t="inlineStr">
        <is>
          <t>Commitments and contingencies (Note 12)</t>
        </is>
      </c>
      <c r="B23" s="4" t="inlineStr">
        <is>
          <t xml:space="preserve"> </t>
        </is>
      </c>
      <c r="C23" s="4" t="inlineStr">
        <is>
          <t xml:space="preserve"> </t>
        </is>
      </c>
    </row>
    <row r="24">
      <c r="A24" s="4" t="inlineStr">
        <is>
          <t>Convertible preferred stock, $0.0001 par value; 50,000 shares authorized as of March 31, 2025 and December 31, 2024; no shares of preferred stock issued and outstanding as of March 31, 2025 and December 31, 2024</t>
        </is>
      </c>
      <c r="B24" s="5" t="n">
        <v>0</v>
      </c>
      <c r="C24" s="5" t="n">
        <v>0</v>
      </c>
    </row>
    <row r="25">
      <c r="A25" s="3" t="inlineStr">
        <is>
          <t>Stockholders' equity</t>
        </is>
      </c>
      <c r="B25" s="4" t="inlineStr">
        <is>
          <t xml:space="preserve"> </t>
        </is>
      </c>
      <c r="C25" s="4" t="inlineStr">
        <is>
          <t xml:space="preserve"> </t>
        </is>
      </c>
    </row>
    <row r="26">
      <c r="A26" s="4" t="inlineStr">
        <is>
          <t>Class A common stock, $0.0001 par value; 500,000 shares authorized as of March 31, 2025 and December 31, 2024, respectively; 191,749 and 192,049 shares issued and outstanding as of March 31, 2025 and December 31, 2024, respectively</t>
        </is>
      </c>
      <c r="B26" s="5" t="n">
        <v>19</v>
      </c>
      <c r="C26" s="5" t="n">
        <v>19</v>
      </c>
    </row>
    <row r="27">
      <c r="A27" s="4" t="inlineStr">
        <is>
          <t>Additional paid-in capital</t>
        </is>
      </c>
      <c r="B27" s="5" t="n">
        <v>639894</v>
      </c>
      <c r="C27" s="5" t="n">
        <v>637361</v>
      </c>
    </row>
    <row r="28">
      <c r="A28" s="4" t="inlineStr">
        <is>
          <t>Accumulated deficit</t>
        </is>
      </c>
      <c r="B28" s="5" t="n">
        <v>-389233</v>
      </c>
      <c r="C28" s="5" t="n">
        <v>-347847</v>
      </c>
    </row>
    <row r="29">
      <c r="A29" s="4" t="inlineStr">
        <is>
          <t>Accumulated other comprehensive loss</t>
        </is>
      </c>
      <c r="B29" s="5" t="n">
        <v>-10</v>
      </c>
      <c r="C29" s="5" t="n">
        <v>-98</v>
      </c>
    </row>
    <row r="30">
      <c r="A30" s="4" t="inlineStr">
        <is>
          <t>Total stockholders' equity</t>
        </is>
      </c>
      <c r="B30" s="5" t="n">
        <v>250670</v>
      </c>
      <c r="C30" s="5" t="n">
        <v>289435</v>
      </c>
    </row>
    <row r="31">
      <c r="A31" s="4" t="inlineStr">
        <is>
          <t>Total liabilities, convertible preferred stock and stockholders' equity</t>
        </is>
      </c>
      <c r="B31" s="6" t="n">
        <v>366065</v>
      </c>
      <c r="C31" s="6" t="n">
        <v>420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Matters The Company is subject to various legal proceedings and claims that arise in the ordinary course of its business. Liabilities are accrued when it is believed that it is both probable that a liability has been incurred and that the Company can reasonably estimate the amount of the potential loss. The Company does not believe that the outcome of these proceedings or matters will have a material effect on the condensed consolidated financial statements. In April 2020, the Company entered into an agreement with a supplier, as further amended in March 2021 (the "Supplier Agreement"), to purchase minimum volumes of certain products through August 2022. Due to significant failure rates and other defects, the Company ceased ordering product from this supplier as of December 2020. Despite the Company’s requests, the supplier indicated they are not willing to refund the Company for the malfunctioning products previously purchased, and therefore, the Company filed a complaint against the supplier on March 22, 2022 in the Superior Court for the State of California, County of Santa Clara (the "Court"). During the three months ended March 31, 2024, the Company recorded a legal expense of $ 5,300 within general and administrative expenses on the Condensed Consolidated Statements of Operations and Comprehensive Loss. The final settlement agreement was signed in June 2024. In July 2024, the inventory was returned to the supplier and the Court granted the parties' Request for Dismissal of the action with prejudice. In February 2024, a putative class action complaint was filed against Fifth Wall Acquisition Sponsor, LLC, Fifth Wall Asset Management, LLC (the “FWAA Defendants”), and the individual directors of Fifth Wall Acquisition Corp. I (“FWAA”) (the “Director Defendants” and collectively the “Defendants”) in the Delaware Court of Chancery by a stockholder of FWAA for purported damages arising from the business combination with SmartRent.com, Inc. (“the 2024 Class Action”). The complaint asserts claims for (i) breach of fiduciary duty against the Director Defendants; (ii) aiding and abetting breach of fiduciary duty claims against Fifth Wall Asset Management LLC; and (iii) unjust enrichment claims against all Defendants, for purported actions relating to FWAA’s August 24, 2021 merger with legacy SmartRent.com, Inc. The parties are engaged in discovery and document production to date, and the Company and the defendants believe the allegations and claims made in the complaint are without merit. As the surviving entity following the business combination, the Company presently has certain advancement obligations to the Director Defendants in connection with the 2024 Class Action which includes the costs of their defense of such litigation. While the Director Defendants are the beneficiaries of coverage for such costs up to $ 10,000 by directors’ and officers’ insurance (“D&amp;O insurance”), the D&amp;O insurance is subject to a retention of $ 5,000 . The Company has notified the relevant D&amp;O insurance carriers of the 2024 Class Action and is litigating coverage and allocation issues in a separate action filed in the Delaware Superior Court in December 2024. As a result of recent developments, the Company recorded a legal accrual of $ 5,000 within general and administrative expenses on the Condensed Consolidated Statements of Operations and Comprehensive Loss and accrued expenses and other current liabilities on the Condensed Consolidated Balance Sheets. In May 2021, the Company entered into a licensing agreement with a service provider, as further amended in July 2021 (the "Service Provider Agreement"), to license the provider’s software and participate in the provider’s energy demand response program to generate revenue for the Company. The Company paid the service provider $ 3,500 for the first 25 months of the 60-month license, with no additional payment due until July 2023. In October 2022, the Company sought to rescind the Agreement on the basis that it believed it was misled about the business opportunity available and the nature of the parties’ arrangement. In January 2024, the service provider brought suit against the Company for breach of contract in the Superior Court of California for the County of San Francisco seeking damages for the Company’s failure to make the monthly $ 140 payments for the license. In February 2024, the Company filed a cross-complaint against the service provider for fraudulent inducement; recission; breach of contract; and related equitable claims. The parties engaged in substantial written discovery and depositions. In January 2025, the Company moved for summary judgment on the Agreement’s limitation of liability provision, asserting that the service provider could not recover damages under the contract. In February 2025, the parties participated in a mediation, which ultimately led to the parties agreement to settle the matter. The final settlement agreement was signed in March 2025, and the case was dismissed with prejudice. In April 2023, a collective action was filed against the Company in Federal Court in Georgia (the "Federal Court") by two former employees alleging failure to pay overtime wages in violation of the Fair Labor Standards Act (“FLSA”). The plaintiffs claim they were improperly classified as exempt employees under the FLSA and thus should have been entitled to overtime pay. Limited discovery was conducted in 2023, and Plaintiffs moved for conditional certification of a collective class in July 2023, which was granted on March 31, 2024. Notice was issued to potential class members, who had until July 15, 2024, to opt into the lawsuit. In October 2024, the parties engaged in a private mediation and agreed to settle the matter for a total amount of $ 1,500 , inclusive of all Plaintiffs’ attorneys’ fees and costs and related releases, subject to a written agreement and the Federal Court’s approval. The Court approved the settlement and dismissed the case on December 31, 2024. As of December 31, 2024, the Company recorded a legal accrual of $ 1,500 related to this matter within general and administrative expenses on the Condensed Consolidated Statements of Operations and Comprehensive Loss and accrued expenses and other current liabilities on the Condensed Consolidated Balance Sheets. The settlement amount was paid in full in January 2025. The Company regularly reviews outstanding legal claims, actions and enforcement matters, if any exist, to determine if accruals for expected negative outcomes of such matters are probable and can be reasonably estimated. The Company evaluates any such outstanding matters based on management’s best judgment after consultation with counsel. There is no assurance that the Company's accruals for loss contingencies will not need to be adjusted in the future. The amount of such adjustment could significantly exceed the accruals the Company has recorded. As of March 31, 2025 and December 31, 2024, an accrual of $ 5,000 and $ 1,500 , respectively, was included within accrued expenses and other current liabilities related to the legal matters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3. SEGMENT REPORTING The Company operates as a single operating segment, which is also its only reportable segment as its CODM, which is currently the Company's Interim Chief Executive Officer ,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 8,512 and $ 8,023 of assets outside the United States on March 31, 2025, and December 31, 2024, respectively. The CODM uses revenue, gross margin, operating expenses, and net income as the primary measures to assess performance and to make strategic decisions regarding product development, market expansion, and resource allocation. Key financial performance measures of the segment are as follows.
For the three months ended March 31,
2025 2024
Revenue
Hardware 18,830 29,077
Professional Services 3,893 3,458
Deferred hub amortization 4,658 6,042
SaaS 13,963 11,912
Total revenue 41,344 50,489
Cost of revenue
Hardware 13,960 18,684
Professional Services 7,293 6,448
Deferred hub amortization 2,440 2,885
SaaS 4,089 3,049
Total cost of revenue 27,782 31,066
Gross Profit 13,562 19,423
Operating expenses
Operating expenses excluding stock compensation and depreciation and amortization 26,234 25,165
Stock compensation 2,543 2,983
Depreciation and amortization 1,145 1,434
Total operating expenses 29,922 29,582
Impairment charge 24,929 -
Loss from operations ( 41,289 ) ( 10,159 )
Other segment items (1) 1,105 2,467
Net loss $ ( 40,184 ) $ ( 7,692 ) (1) Other segment items include interest income, net, other income (expense), net, and income tax expense (benefit). The CODM is regularly provided with the consolidated cost of revenue and consolidated operating expenses as noted on the face of the Condensed Consolidated Statement of Operations and Comprehensive Loss, as these make up the significant expenses included in the measure of the segment profit or loss. Reported segment revenues less the significant expenses defined in accordance with ASC 280-10-50-26A is equal to the reported segment profit or loss, and thus there are no other segment items to disclose herein. The Company considers these categories significant based on their materiality to the segment’s results and their importance in the CODM’s evaluation of segment performance and resource allocation decis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SUBSEQUENT EVENTS In connection with the preparation of the accompanying condensed consolidated financial statements, the Company has evaluated events and transactions occurring after March 31, 2025 and through May 7, 2025, the date these financial statements were issued, for potential recognition or disclosure and has determined that there are no additional items to disclose except as disclosed below. In April 2025, the Company announced the departure of Mr. Paladin, the Company’s President and Chief Executive Officer effective April 9, 2025. The Company and Mr. Paladin entered into a Separation Agreement and Release (the “Separation Agreement”). The Separation Agreement provides that, in exchange for Mr. Paladin executing a release of claims in favor of the Company and its affiliates, complying with restrictive covenants (including a non-compete), resigning from the Board and agreeing to other terms of the Separation Agreement, Mr. Paladin will receive (i) a lump sum payment of $ 81 (reflecting 1.5 months base salary); (ii) a supplemental lump sum payment of $ 81 ; and (iii) a lump sum payment approximating the cost of three months of COBRA coverage, resulting in $ 169 of severance expense related to the cash paid to Mr. Paladin. The Company has appointed John Dorman, the Company’s Chairperson of the Board (“Board Chair”), as the Company’s interim President and Chief Executive Officer (together, “Interim CEO”), effective as of April 9, 2025. In April 2025, the Board of Directors approved 214 RSUs under the 2021 Incentive Stock Plan to Mr. Dorman in connection with his employment as Interim President and Chief Executive Officer. In April 2025, 60 shares of the Company's Class A Common Stock were issued to certain employees related to vested RSUs. In April 2025 and through May 5, 2025, the Company the repurchased 3,631 shares of our Class A common stock under the stock repurchase program at an average price of $ 0.90 per share for a total of $ 3,244 . The following table summarizes the share repurchase activity for the period stated.
Period Total Number of Shares Purchased (1) Average Price Paid Per Share (2) Total Number of Shares Purchased as Part of Publicly Announced Plans or Programs (1) Approximate Dollar Value of Shares that May Yet Be Purchased Under the Plans or Programs (1)
(in thousands, except per share amounts)
April 1 - April 30, 2025 3,326 $ 0.90 3,326 $ 17,450
May 1 - May 5, 2025 305 $ 0.99 305 $ 17,151
Total 3,631 3,631 (1) In March 2024, the Board authorized the repurchase of up to $ 50,000 of the Company's Class A common stock. Repurchases under the program can be made through open market transactions, privately negotiated transactions and other means in compliance with applicable federal securities laws, including through Rule 10b5-1 plans. The Company has discretion in determining the conditions under which shares may be repurchased from time to time. The repurchase program does not have an expiration date and may be suspended at any time at the Company's discretion. Refer to Note 7 — Convertible Preferred Stock and Equity in Part I, Item 1, of this Report for additional information related to share repurchases. (2) Average price paid per share includes costs associated with the repurchases. On May 2, 2025, the Company received a written notification from the NYSE that as of May 2, 2025, the Company is not in compliance with the continued listing standard set forth in Section 802.01C of the NYSE Listed Company Manual because the average closing price of the Company's Class A common stock was less than $1.00 per share over a consecutive 30 trading-day period. Pursuant to Section 802.01C, the Company can regain compliance with the minimum share price requirement if, on the last trading-day of any calendar month during the cure period, the company has (i) a closing share price of at least $1.00 and (ii) an average closing share price of at least $1.00 over the 30 trading-day period ending on the last trading day of that 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Foreign Currency</t>
        </is>
      </c>
      <c r="B4" s="4" t="inlineStr">
        <is>
          <t>Foreign Currency SmartRent, Inc.'s functional and reporting currency is United States Dollars (“USD”) and its foreign subsidiaries have a functional currency other than USD. Financial position and results of operations of the Company's international subsidiaries are measured using local currencies as the functional currency. Assets and liabilities of these operations are translated at the exchange rates in effect at the end of each reporting period. The Company's international subsidiaries' statements of operations accounts are translated at the weighted-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Condensed Consolidated Statements of Operations and Comprehensive Loss.</t>
        </is>
      </c>
    </row>
    <row r="5">
      <c r="A5" s="4" t="inlineStr">
        <is>
          <t>Liquidity</t>
        </is>
      </c>
      <c r="B5" s="4" t="inlineStr">
        <is>
          <t>Liquidity The accompanying financial statements have been prepared assuming the Company will continue as a going concern, which contemplates the realization of assets and liabilities and commitments in the normal course of busines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t>
        </is>
      </c>
    </row>
    <row r="6">
      <c r="A6" s="4" t="inlineStr">
        <is>
          <t>Use of Estimates</t>
        </is>
      </c>
      <c r="B6" s="4" t="inlineStr">
        <is>
          <t>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performing impairment testing of recorded goodwill, intangible assets, and long-lived assets, valuing the Company’s inventories on hand, allowance for expected credit losses, intangible assets, earnout liabilities, warranty liabilities, stand-alone selling price of items sold, and certain assumptions used in the valuation of equity awards, including the estimated fair value of common stock warrants, and assumptions used to estimate the fair value of stock-based compensation expense. Actual results could differ materially from those estimates.</t>
        </is>
      </c>
    </row>
    <row r="7">
      <c r="A7" s="4" t="inlineStr">
        <is>
          <t>Net Loss Per Share Attributable to Common Stockholders</t>
        </is>
      </c>
      <c r="B7" s="4" t="inlineStr">
        <is>
          <t>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 considers any unvested common shares subject to repurchase to be participating securities because holders of such shares have non-forfeitable dividend rights in the event a dividend is paid on common stock. The holders of unvested shares of common stock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t>
        </is>
      </c>
    </row>
    <row r="8">
      <c r="A8" s="4" t="inlineStr">
        <is>
          <t>Cash and Cash Equivalents</t>
        </is>
      </c>
      <c r="B8" s="4" t="inlineStr">
        <is>
          <t>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its cash balances are held.</t>
        </is>
      </c>
    </row>
    <row r="9">
      <c r="A9" s="4" t="inlineStr">
        <is>
          <t>Restricted Cash</t>
        </is>
      </c>
      <c r="B9" s="4" t="inlineStr">
        <is>
          <t>Restricted Cash The Company considers cash to be restricted when withdrawal or general use is legally restricted. The Company reports the current portion of restricted cash as a separate item in the Condensed Consolidated Balance Sheets and the non-current portion is a component of other long-term assets in the Condensed Consolidated Balance Sheets. The Company determines current or non-current classification based on the expected duration of the restriction.</t>
        </is>
      </c>
    </row>
    <row r="10">
      <c r="A10" s="4" t="inlineStr">
        <is>
          <t>Accounts Receivable, net</t>
        </is>
      </c>
      <c r="B10" s="4" t="inlineStr">
        <is>
          <t>Accounts Receivable, net Accounts receivable consist of balances due from customers resulting from the sale of hardware, professional services and Hosted Services. Accounts receivable are recorded at invoiced amounts, are non-interest bearing and are presented net of the associated allowance for expected credit losses on the Condensed Consolidated Balance Sheets. The allowance for expected credit losses totaled $ 2,964 and $ 2,797 as of March 31, 2025, and December 31, 2024, respectively. The provision for expected credit losses is recorded in general and administrative expenses in the accompanying Condensed Consolidated Statements of Operations and Comprehensive Loss. The provision for expected credit losses totaled $ 167 and $ 1,181 for the three months ended March 31, 2025 and 2024, respectively. The Company evaluates the collectability of the accounts receivable balances and has determined the allowance for expected credit losses based on a combination of factors, which include th e nature of the relationship and the prior collection experience the Company has with the account and an evaluation for current and projected economic conditions as of the Condensed Consolidated Balance Sheets date. Accounts receivable determined to be uncollectible are charged against the allowance for expected credit losses. Actual collections of accounts receivable could differ from management’s estimates.</t>
        </is>
      </c>
    </row>
    <row r="11">
      <c r="A11" s="4" t="inlineStr">
        <is>
          <t>Significant Customers</t>
        </is>
      </c>
      <c r="B11" s="4" t="inlineStr">
        <is>
          <t>Significant Customers A significant customer represents 10 % or more of the Company’s total revenue or net accounts receivable balance at each respective Condensed Consolidated Balance Sheet date. Revenue as a percentage of total revenue and accounts receivable as a percentage of total accounts receivable for each significant customer follows.
Accounts Receivable Revenue
As of For the three months ended
March 31, 2025 December 31, 2024 March 31, 2025 March 31, 2024
Customer A 18 % 14 % * *
Customer B 15 % 12 % 15 % 25 %
Customer C 24 % 21 % * *
Customer D * * 27 % * * Total less than 10% for the respective period</t>
        </is>
      </c>
    </row>
    <row r="12">
      <c r="A12" s="4" t="inlineStr">
        <is>
          <t>Inventory</t>
        </is>
      </c>
      <c r="B12" s="4" t="inlineStr">
        <is>
          <t>Inventory Inventories, which are comprised of smart home equipment and components, are stated at the lower of cost or net realizable value with cost determined under the first-in, first-out method. The Company adjusts the inventory balance based on anticipated obsolescence, usage and historical write-offs. In August 2023, the Company entered into a Product Sales Agreement (the "Agreement") with ADI Global Distribution ("ADI"), pursuant to which, ADI agreed to serve as the Company's non-exclusive hardware fulfillment partner throughout the United States, Canada, and Puerto Rico. The Company was subject to certain buy-back provisions relating to the transferred inventory. As of December 31, 2024, the Company recorded $ 537 in connection with the buy-back provision, which is recorded in other current liabilities on the Condensed Consolidated Balance Sheets. As of March 31, 2025, there was no amount recorded in connection with the buy-back provision.</t>
        </is>
      </c>
    </row>
    <row r="13">
      <c r="A13" s="4" t="inlineStr">
        <is>
          <t>Goodwill</t>
        </is>
      </c>
      <c r="B13" s="4" t="inlineStr">
        <is>
          <t>Goodwill Goodwill represents the excess of cost over net assets of the Company's completed business combinations. The Company tests for potential impairment of goodwill on an annual basis as of September 30 to determine if the carrying value is less than the fair value. The Company will conduct additional tests between annual tests if there are indications of potential goodwill impairment. During the three months ended March 31, 2025, the Company experienced a sustained decline in stock price, resulting in a significant decrease in market capitalization. As a result, the Company conducted an interim impairment test utilizing the qualitative approach and determined that impairment is more likely than not. As a result, the Company then performed an interim quantitative impairment test which resulted in an indication of impairment. The fair value of the reporting unit used in this impairment test was determined using the combination of an income approach and market-based approach. The mix between the two approaches requires significant judgement. As a result of this test, the Company recorded a goodwill impairment charge of $ 24,929 .
March 31, 2025 December 31, 2024
Balance at beginning of period $ 117,268 $ 117,268
Impairment charge ( 24,929 ) -
Balance at end of period $ 92,339 $ 117,268 The significant assumptions used in determining the fair value of the reporting unit under the income approach primarily relate to revenue growth rate, forecasted EBITDA and the selected discount rate used in the discounted cash flow model. The significant assumptions used in the market-based approach primarily relate to the forecasted EBITDA margin, the selected control premium, and selected revenue and EBITDA multiples, which require significant judgement. To the extent that inputs and assumptions used in the analysis change, such as an increased discount rate, updated cash flow projections, or decreases to Guideline companies’ multiples, additional impairment charges may be recorded in the future. In addition, a further decrease in the Company’s common stock share price and market capitalization could be an indicator of a decrease in the fair value of the Company’s equity.</t>
        </is>
      </c>
    </row>
    <row r="14">
      <c r="A14" s="4" t="inlineStr">
        <is>
          <t>Intangible Assets</t>
        </is>
      </c>
      <c r="B14" s="4" t="inlineStr">
        <is>
          <t xml:space="preserve">Intangible Assets The Company recorded intangible assets with finite lives, including customer relationships and developed technology, as a result of acquisitions made in prior years. Intangible assets are amortized on a straight-line basis based on their estimated useful lives. The estimated useful life of these intangible assets are as follows.
Estimated useful life (in years)
Trade name 5
Customer relationships 10 - 13
Developed technology 1 - 7 </t>
        </is>
      </c>
    </row>
    <row r="15">
      <c r="A15" s="4" t="inlineStr">
        <is>
          <t>Warranty Allowance</t>
        </is>
      </c>
      <c r="B15" s="4" t="inlineStr">
        <is>
          <t>Warranty Allowance The Company provides its customers with limited-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three months ended March 31, 2025 and 2024, warranty expense included in cost of hardware revenue was $ 115 and $ ( 93 ) , respectively. As of March 31, 2025, and December 31, 2024, the Company’s warranty allowance was $ 881 and $ 1,077 , respectively, and is recorded in other current liabilities on the Condensed Consolidated Balance Sheets.</t>
        </is>
      </c>
    </row>
    <row r="16">
      <c r="A16" s="4" t="inlineStr">
        <is>
          <t>Fair Value of Financial Instruments</t>
        </is>
      </c>
      <c r="B16" s="4" t="inlineStr">
        <is>
          <t>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25 or 2024. The carrying amounts of the Company’s accounts receivable, accounts payable and accrued and other liabilities approximate their fair values due to their short maturities.</t>
        </is>
      </c>
    </row>
    <row r="17">
      <c r="A17" s="4" t="inlineStr">
        <is>
          <t>Revenue Recognition</t>
        </is>
      </c>
      <c r="B17" s="4" t="inlineStr">
        <is>
          <t>Revenue Recognition The Company derives its revenue primarily from sales of systems that consist of hardware devices, professional services and Hosted Services to assist property owners and property managers with visibility and control over assets, while providing all-in-one home control offerings for residents. Revenue is recorded when control of these products and services is transferred to the customer in an amount that reflects the consideration the Company expects to be entitled to receive in exchange for those products and services. The Company may enter into contracts that contain multiple distinct performance obligations. The transaction price for a typical arrangement includes the price for: smart home hardware devices, professional services, and a subscription for use of the Company's software (“Hosted Services”). Included in these contracts are centrally connected devices ("Hub Devices"), which integrate the Company’s enterprise software with third party smart devices. Historically, the Company only sold non-distinct Hub Devices which only functioned with a subscription to its software ("non-distinct Hub Devices"). During the year ended December 31, 2022, the Company began shipping Hub Devices with features that function independently from its software subscription ("distinct Hub Devices"). Non-distinct Hub Devices are recognized as a single performance obligation with the Company’s software in Hosted Services revenue, while distinct Hub Devices are recognized as a separate performance obligation in hardware revenue. When distinct Hub Devices are included in a contract, the Hosted Services performance obligation is comprised of only the Company’s software. The Company considers delivery for each of the hardware, professional services and Hosted Services to be separate performance obligations. The hardware performance obligation includes the delivery of smart home hardware and distinct Hub Devices. The professional services performance obligation includes the services to install the hardware. The Hosted Services performance obligation provides a subscription that allows the customer access to software during the contracted-use term when the promised service is provided to the customer. Also included in the hosted service performance obligation are non-distinct Hub Devices that only function with a subscription to the Company’s software. Payments are received by the Company by check or automated clearing house payments and payment terms are determined by individual contracts and generally range from due upon receipt to net 30 days . Taxes collected from customers and remitted to governmental authorities are not included in reported revenue. Payments received from customers in advance of revenue recognition are reported as deferred revenue. The Company has elected the following practical expedients following the adoption of ASC 606 : • Shipping and handling costs: the Company elected to account for shipping and handling activities that occur after the customer has obtained control of a good as fulfillment activities (i.e., an expense) rather than as a promised service and are recorded as hardware cost of revenue. Amounts billed for shipping and handling fees are recorded as revenue. • Sales tax collected from customers: the Company elected to exclude from the measurement of transaction price all taxes assessed by a government authority that are both imposed on and concurrent with a specific revenue-producing transaction and collected by us from a customer. • Measurement of the transaction pric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 Significant financing component: the Company elected not to adjust the promised amount of consideration for the effects of a significant financing component when the period between the transfer of promised goods or services and when the customer pays for the goods or services will be one year or less. Timing of Revenue Recognition is as follows. • Hardware Revenue Hardware revenue results from the direct sale to customers of hardware smart home devices, which devices generally consist of a distinct Hub Device, door locks, thermostats, sensors, and light switches. These hardware devices provide features that function independently without subscription to the Company's software, and the performance obligation for hardware revenue is considered satisfied, and revenue is recognized at a point in time when the hardware device is shipped to the customer. The Company generally provides a one-year warranty period on hardware devices that are delivered and installed. The cost of the warranty is recorded as a component of cost of hardware revenue. • Professional Services Revenue Professional services revenue results from installing smart home hardware devices, which does not result in significant customization of the product and is generally performed over a period from two to four weeks. Installations can be performed by the Company's employees, contracted out to a third-party with the Company's employees managing the engagement, or the customer can perform the installation themselves. The Company’s professional services contracts are generally arranged on a fixed price basis, and revenue is recognized over the period in which the installations are completed. • Hosted Services Revenue Hosted Services revenue primarily consists of monthly subscription revenue generated from fees that provide customers access to one or more of the Company’s software applications including access controls, asset monitoring and related services, and our Community WiFi solution, which provides communities with a private, device-dedicated WiFi network. These subscription arrangements have contractual terms ranging from one month to ten years and include recurring fixed plan subscription fees. Arrangements with customers do not provide the customer with the right to take possession of the Company’s software at any time. Customers are granted continuous access to the services over the contractual period. Accordingly, fees collected for subscription services are recognized on a straight-line basis over the contract term beginning on the date the subscription service is made available to the customer. Variable consideration is immaterial. Also included in Hosted Services revenue are non-distinct Hub Devices. The Company considers those devices and hosting services subscription a single performance obligation and therefore defers the recognition of revenue for those devices upon shipment to the customer. The revenue is then amortized over its average service life. When a non-distinct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 .</t>
        </is>
      </c>
    </row>
    <row r="18">
      <c r="A18" s="4" t="inlineStr">
        <is>
          <t>Cost of Revenue</t>
        </is>
      </c>
      <c r="B18" s="4" t="inlineStr">
        <is>
          <t xml:space="preserve">Cost of Revenue Cost of revenue consists primarily of direct costs of products and services together with the indirect cost of estimated warranty expense and customer care and support over the life of the service arrangement. • Hardware Cost of hardware revenue consists primarily of direct costs of products, such as the distinct Hub Device, hardware devices, supplies purchased from third-party providers, and shipping costs, together with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non-distinct Hub Devices, consistent with the revenue recognition period noted above in "Hosted Services Revenue", and infrastructure costs associated with providing software applications together with the indirect cost of customer care and support over the life of the service arrangement. </t>
        </is>
      </c>
    </row>
    <row r="19">
      <c r="A19" s="4" t="inlineStr">
        <is>
          <t>Deferred Cost of Revenue</t>
        </is>
      </c>
      <c r="B19" s="4" t="inlineStr">
        <is>
          <t xml:space="preserve">Deferred Cost of Revenue Deferred cost of revenue includes all direct costs included in cost of revenue for Hosted Services and non-distinct Hub Devices that have been deferred to future periods. </t>
        </is>
      </c>
    </row>
    <row r="20">
      <c r="A20" s="4" t="inlineStr">
        <is>
          <t>Stock-Based Compensation</t>
        </is>
      </c>
      <c r="B20" s="4" t="inlineStr">
        <is>
          <t>Stock-Based Compensation Our stock-based compensation consists of stock options and restricted stock units ("RSUs") granted to our employees and directors during the periods presented. Stock-based awards are measured based on the grant date fair value. We estimate the fair value of stock option awards on the grant date using the Black-Scholes option-pricing model. The fair value of RSUs is based on the grant date fair value of the stock price. The fair value of these awards is recognized as compensation expense on a straight-line basis over the requisite service period in which the awards are expected to vest. Forfeitures are recognized as they occur by reversing previously recognized compensation expense.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and forfeitures, which are recognized as they occur. For all stock options granted, we calculated the expected term using the simplified method for “plain vanilla” stock option awards. The grant date fair value is also utilized with respect to RSUs which vest based on performance and time based service conditions. For RSUs with a performance condition which vest based on a liquidity event, as well as a time-based service condition, no compensation expense is recognized until the performance condition has been satisfied. Subsequent to the liquidity event, compensation expense is recognized to the extent the requisite service period has been completed and compensation expense thereafter is recognized on an accelerated attribution method. Under the accelerated attribution method, compensation expense is recognized over the remaining requisite service period for each service condition tranche as though each tranche is, in substance, a separate award.</t>
        </is>
      </c>
    </row>
    <row r="21">
      <c r="A21" s="4" t="inlineStr">
        <is>
          <t>Research and Development</t>
        </is>
      </c>
      <c r="B21" s="4" t="inlineStr">
        <is>
          <t xml:space="preserve">Research and Development These expenses relate to the research and development of new products and services and enhancements to the Company’s existing product offerings. The Company accounts for the cost of research and development by capitalizing qualifying costs, which are incurred during the product development stage, and amortizing those costs over the product’s estimated useful life, which generally ranges from three to five years depending on the type of application. The Company expenses preliminary evaluation costs as they are incurred before the product development stage, as well as post development implementation and operation costs, such as training, maintenance and minor upgrades. During the three months ended March 31, 2025 and 2024, the Company capitalized $ 1,815 and $ 963 , respectively, of research and development costs in other long-term assets on the Consolidated Balance Sheets. As of March 31, 2025, the Company had capitalized $ 14,149 of research and development costs in other long-term assets on the Condensed Consolidated Balance Sheets, of which $ 10,573 remained to be amortized. As of December 31, 2024, the Company had capitalized $ 12,334 of research and development costs in other long-term assets on the Condensed Consolidated Balance Sheets, of which $ 9,543 remains to be amortized. </t>
        </is>
      </c>
    </row>
    <row r="22">
      <c r="A22" s="4" t="inlineStr">
        <is>
          <t>Advertising</t>
        </is>
      </c>
      <c r="B22" s="4" t="inlineStr">
        <is>
          <t>Advertising Advertising costs are expensed as incurred and recorded as a component of sales and marketing expense. The Company incurred $ 223 and $ 83 of advertising expenses for the three months ended March 31, 2025 and 2024 , respectively.</t>
        </is>
      </c>
    </row>
    <row r="23">
      <c r="A23" s="4" t="inlineStr">
        <is>
          <t>Segments</t>
        </is>
      </c>
      <c r="B23" s="4" t="inlineStr">
        <is>
          <t>Segments The Company has one operating segment and one reportable segment. Its chief operating decision maker ("CODM") was the Company’s prior Chief Executive Officer until the Chief Executive Officer’s resignation on July 29, 2024. On that date, a management committee comprised of certain of the Company’s executives became the CODM until February 24, 2025 (the “Start Date”) and effective as of the Start Date, the Company appointed a new President and Chief Executive Officer who acted as the CODM until his departure on April 9, 2025 (the "End Date") . Effective as of the End Date, the Company appointed an interim Chief Executive Officer who currently serves as the CODM. The CODM reviews financial information on a consolidated basis for purposes of allocating resources and evaluating financial performance. The Company’s principal operations are in the United States and the Company’s long-lived assets are located primarily within the United States. Refer to Note 13 - Segment Reporting for more information on the Company's operating and reportable segments.</t>
        </is>
      </c>
    </row>
    <row r="24">
      <c r="A24" s="4" t="inlineStr">
        <is>
          <t>Recent Accounting Guidance</t>
        </is>
      </c>
      <c r="B24" s="4" t="inlineStr">
        <is>
          <t>Recent Accounting Guidance Recent Accounting Guidance Not Yet Adopted In November 2024, the Financial Standards Accounting Board (FASB) issued Accounting Standards Update (ASU) No. 2024-03, Income Statement—Reporting Comprehensive Income—Expense Disaggregation Disclosures (Subtopic 220-40): Disaggregation of Income Statement Expenses and in January 2025, the FASB issued ASU No. 2025-01, Income Statement—Reporting Comprehensive Income—Expense Disaggregation Disclosures (Subtopic 220-40): Clarifying the Effective Date, which clarified the effective date of ASU 2024-03. ASU 2024-03 requires public companies to disclose, in interim and annual reporting periods, additional information about certain expenses in the notes to financial statements. The amendments in this ASU are effective for annual reporting periods beginning after December 15, 2026, and interim reporting periods beginning after December 15, 2027, with early adoption permitted. The Company is currently evaluating the effect that the updated standard will have on the consolidated financial statement disclosures. Recently Adopted Accounting Guidance In November 2023, the FASB issued ASU No. 2023-07 - Segment Reporting (Topic 280): Improvements to Reportable Segment Disclosures. This ASU updates the annual and interim disclosure requirements for reportable segments, primarily through enhanced disclosures about significant segment expenses. ASU 2023-07 is effective for annual periods beginning after December 15, 2023, and for interim periods beginning after December 15, 2024. Early adoption is also permitted. The Company adopted this ASU during the year ended December 31, 2024. The adoption of this guidance modified the Company's segment disclosures but had no impact on results of operations, cash flows or financial condition. In December 2023, the FASB issued ASU No. 2023-09 - Income Taxes (Topics 740): Improvements to Income Tax Disclosures. This ASU requires the expansion of disclosure requirements for income taxes, specifically related to the rate reconciliation and income taxes paid. ASU 2023-09 is effective for annual periods after December 15, 2024. Early adoption is also permitted for annual financial statements that have not yet been issued or made available for issuance. The Company is currently evaluating the effect that the updated standard will have on the consolidate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evenue as a Percentage of Total Revenue and Accounts Receivable as a Percentage of Total Accounts Receivable for Each Significant Customer</t>
        </is>
      </c>
      <c r="B4" s="4" t="inlineStr">
        <is>
          <t>Revenue as a percentage of total revenue and accounts receivable as a percentage of total accounts receivable for each significant customer follows.
Accounts Receivable Revenue
As of For the three months ended
March 31, 2025 December 31, 2024 March 31, 2025 March 31, 2024
Customer A 18 % 14 % * *
Customer B 15 % 12 % 15 % 25 %
Customer C 24 % 21 % * *
Customer D * * 27 % * * Total less than 10% for the respective period</t>
        </is>
      </c>
    </row>
    <row r="5">
      <c r="A5" s="4" t="inlineStr">
        <is>
          <t>Schedule of Changes in Carrying Amount of Goodwill</t>
        </is>
      </c>
      <c r="B5" s="4" t="inlineStr">
        <is>
          <t xml:space="preserve">March 31, 2025 December 31, 2024
Balance at beginning of period $ 117,268 $ 117,268
Impairment charge ( 24,929 ) -
Balance at end of period $ 92,339 $ 117,268 </t>
        </is>
      </c>
    </row>
    <row r="6">
      <c r="A6" s="4" t="inlineStr">
        <is>
          <t>Schedule of Finite-Lived Intangible Asset, Useful Life</t>
        </is>
      </c>
      <c r="B6" s="4" t="inlineStr">
        <is>
          <t xml:space="preserve">Intangible assets are amortized on a straight-line basis based on their estimated useful lives. The estimated useful life of these intangible assets are as follows.
Estimated useful life (in years)
Trade name 5
Customer relationships 10 - 13
Developed technology 1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Fair Value of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Values and Fair Values of Financial Instruments</t>
        </is>
      </c>
      <c r="B4" s="4" t="inlineStr">
        <is>
          <t xml:space="preserve">The following tables display the carrying values and fair values of financial instruments.
As of
March 31, 2025 December 31, 2024
Assets on the Condensed Consolidated Balance Sheets Carrying Value Unrealized Fair Carrying Unrealized Losses Fair
Cash and cash equivalents Level 1 $ 125,600 $ - $ 125,600 $ 142,482 $ - $ 142,482
Total $ 125,600 $ - $ 125,600 $ 142,482 $ - $ 142,482 The Company reports the current portion of restricted cash as a separate item in the Condensed Consolidated Balance Sheets and the non-current portion is a component of other long-term assets in the Condensed Consolidated Balance Sheets.
As of
March 31, 2025 December 31, 2024
Liabilities on the Condensed Consolidated Balance Sheets Carrying Fair Carrying Fair
Acquisition earnout payment Level 3 $ 1,760 $ 1,760 $ 1,760 $ 1,760
Total liabilities $ 1,760 $ 1,760 $ 1,760 $ 1,760 </t>
        </is>
      </c>
    </row>
    <row r="5">
      <c r="A5" s="4" t="inlineStr">
        <is>
          <t>Schedule of Changes In Fair Value of Liabilities</t>
        </is>
      </c>
      <c r="B5" s="4" t="inlineStr">
        <is>
          <t xml:space="preserve">The changes in the fair value of the Company's Level 3 liabilities for the three months ended March 31, 2025 and year ended December 31, 2024 are as follows.
As of
March 31, 2025 December 31, 2024
Balance at beginning of period $ 1,760 $ 4,250
Payment of earnout in connection with the iQuue acquisition - ( 1,530 )
Change in fair value of earnout - ( 960 )
Balance at end of period $ 1,760 $ 1,760 </t>
        </is>
      </c>
    </row>
    <row r="6">
      <c r="A6" s="4" t="inlineStr">
        <is>
          <t>Schedule of Earnout of Measurement</t>
        </is>
      </c>
      <c r="B6" s="4" t="inlineStr">
        <is>
          <t>The following table sets forth the weighted-average assumptions used to estimate the fair value of the earnout payment as of March 31, 2025 and December 31, 2024.
As of
March 31, 2025 December 31, 2024
Discount Rate 18.50 % 12.30 %
Volatility 40.00 % 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In the following tables, revenue is disaggregated by primary geographical market, type of revenue, and SmartRent Solution.
For the three months ended March 31,
2025 2024
Revenue by geography
United States $ 41,320 $ 50,301
International 24 188
Total revenue $ 41,344 $ 50,489
For the three months ended March 31,
2025 2024
Revenue by type
Hardware $ 18,830 $ 29,077
Professional services 3,893 $ 3,458
Hosted services 18,621 $ 17,954
Total revenue $ 41,344 $ 50,489
For the three months ended March 31,
2025 2024
(dollars in thousands)
SmartRent Solutions Hardware Professional Hosted Services Total 2025 Hardware Professional Services Hosted Services Total 2024
Smart Communities Solutions
Smart Apartments $ 17,697 $ 2,993 $ 14,415 $ 35,105 $ 27,429 $ 2,713 $ 14,072 $ 44,214
Access Control 639 475 531 1,645 1,015 561 349 1,925
Community WiFi 3 219 193 415 137 16 180 333
Other 491 206 684 1,381 496 168 492 1,156
Smart Operations Solutions - - 2,798 2,798 - - 2,861 2,861
Total Revenue $ 18,830 $ 3,893 $ 18,621 $ 41,344 $ 29,077 $ 3,458 $ 17,954 $ 50,489 </t>
        </is>
      </c>
    </row>
    <row r="5">
      <c r="A5" s="4" t="inlineStr">
        <is>
          <t>Summary of Deferred Revenue, by Arrangement, Disclosure</t>
        </is>
      </c>
      <c r="B5" s="4" t="inlineStr">
        <is>
          <t xml:space="preserve">A summary of the change in deferred revenue is as follows.
For the three months ended March 31,
2025 2024
Deferred revenue balance as of January 1 $ 87,659 $ 123,159
Revenue recognized from balance of deferred revenue ( 21,448 ) ( 8,656 )
Revenue deferred during the period 6,187 7,075
Revenue recognized from revenue originated ( 807 ) ( 2,010 )
Deferred revenue balance as of March 31 71,591 119,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Other Balance Sheet Information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Inventory</t>
        </is>
      </c>
      <c r="B4" s="4" t="inlineStr">
        <is>
          <t xml:space="preserve">Inventory consisted of the following.
As of
March 31, 2025 December 31, 2024
Finished Goods $ 32,804 $ 34,876
Raw Materials 385 385
Total inventory $ 33,189 $ 35,261 </t>
        </is>
      </c>
    </row>
    <row r="5">
      <c r="A5" s="4" t="inlineStr">
        <is>
          <t>Summary of Prepaid Expenses and Other Current Assets</t>
        </is>
      </c>
      <c r="B5" s="4" t="inlineStr">
        <is>
          <t xml:space="preserve">Prepaid expenses and other current assets consisted of the following.
As of
March 31, 2025 December 31, 2024
Prepaid expenses $ 8,948 $ 7,867
Other current assets 3,158 4,014
Total prepaid expenses and other current assets $ 12,106 $ 11,881 </t>
        </is>
      </c>
    </row>
    <row r="6">
      <c r="A6" s="4" t="inlineStr">
        <is>
          <t>Summary of Property and Equipment, Net</t>
        </is>
      </c>
      <c r="B6" s="4" t="inlineStr">
        <is>
          <t xml:space="preserve">Property and equipment, net consisted of the following.
As of
March 31, 2025 December 31, 2024
Leasehold improvements $ 5,125 $ 2,185
Computer hardware 2,538 2,469
Warehouse and other equipment 835 815
Furniture and fixtures 167 153
Property and equipment 8,665 5,622
Less: Accumulated depreciation ( 3,360 ) ( 3,171 )
Total property and equipment, net $ 5,305 $ 2,451 </t>
        </is>
      </c>
    </row>
    <row r="7">
      <c r="A7" s="4" t="inlineStr">
        <is>
          <t>Summary of Intangible Assets And Goodwill</t>
        </is>
      </c>
      <c r="B7" s="4" t="inlineStr">
        <is>
          <t xml:space="preserve">Intangible assets, net consisted of the following.
As of
March 31, 2025 December 31, 2024
Gross Accumulated Amortization Net Gross Accumulated Amortization Net
Customer relationships $ 22,990 $ ( 6,779 ) $ 16,211 $ 22,990 $ ( 6,223 ) $ 16,767
Developed technology 10,600 ( 4,751 ) 5,849 10,600 ( 4,383 ) 6,217
Trade name 900 ( 554 ) 346 900 ( 509 ) 391
Total intangible assets, net $ 34,490 $ ( 12,084 ) $ 22,406 $ 34,490 $ ( 11,115 ) $ 23,375 </t>
        </is>
      </c>
    </row>
    <row r="8">
      <c r="A8" s="4" t="inlineStr">
        <is>
          <t>Summary of Finite Lived Intangible Assets Amortization Expense</t>
        </is>
      </c>
      <c r="B8" s="4" t="inlineStr">
        <is>
          <t xml:space="preserve">Total future amortization for finite-lived intangible assets is estimated as follows.
Amortization Expense
2025 - Remaining $ 2,905
2026 3,873
2027 3,734
2028 3,693
2029 2,554
Thereafter 5,647
Total $ 22,406 </t>
        </is>
      </c>
    </row>
    <row r="9">
      <c r="A9" s="4" t="inlineStr">
        <is>
          <t>Summary of Other Long-term Assets</t>
        </is>
      </c>
      <c r="B9" s="4" t="inlineStr">
        <is>
          <t xml:space="preserve">Other long-term assets consisted of the following.
As of
March 31, 2025 December 31, 2024
Capitalized software costs, net $ 9,836 $ 9,463
Operating lease - ROU asset, net 3,512 3,808
Other long-term assets 2,953 3,088
Total other long-term assets $ 16,301 $ 16,359 </t>
        </is>
      </c>
    </row>
    <row r="10">
      <c r="A10" s="4" t="inlineStr">
        <is>
          <t>Summary of Accrued Expenses and Other Current Liabilities</t>
        </is>
      </c>
      <c r="B10" s="4" t="inlineStr">
        <is>
          <t xml:space="preserve">Accrued expenses and other current liabilities consisted of the following.
As of
March 31, 2025 December 31, 2024
Accrued expenses $ 15,125 $ 13,052
Accrued compensation costs 5,135 8,249
Accrued acquisition consideration 1,760 1,760
Warranty allowance 881 1,077
Other 1,995 3,107
Total accrued expenses and other current liabilities $ 24,896 $ 27,245 </t>
        </is>
      </c>
    </row>
    <row r="11">
      <c r="A11" s="4" t="inlineStr">
        <is>
          <t>Summary of Other Long-term Liabilities</t>
        </is>
      </c>
      <c r="B11" s="4" t="inlineStr">
        <is>
          <t xml:space="preserve">Other long-term liabilities consisted of the following.
As of
March 31, 2025 December 31, 2024
Lease liability, noncurrent $ 6,722 $ 7,021
Other long-term liabilities 96 100
Total other long-term liabilities $ 6,818 $ 7,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s Available for Future Issuances</t>
        </is>
      </c>
      <c r="B4" s="4" t="inlineStr">
        <is>
          <t xml:space="preserve">The table below summarizes the activity pursuant to the 2021 Plan, for the three months ended March 31, 2025, and the shares available for future issuances as of March 31, 2025 and December 31, 2024.
Shares Available for Future Issuance
Shares available as of December 31, 2024 16,856
Stock options issued, net -
RSUs issued, net ( 5,097 )
Shares available as of March 31, 2025 11,759 </t>
        </is>
      </c>
    </row>
    <row r="5">
      <c r="A5" s="4" t="inlineStr">
        <is>
          <t>Summary of Stock Options Activity</t>
        </is>
      </c>
      <c r="B5" s="4" t="inlineStr">
        <is>
          <t xml:space="preserve">The table below summarizes the activity related to stock options, pursuant to the 2018 Stock Plan and 2021 Plan, for the three months ended March 31, 2025.
Options Outstanding
Number of Weighted- Weighted Aggregate
December 31, 2024 4,165 $ 1.90 6.74 $ 2,445
Granted - $ -
Exercised - $ -
March 31, 2025 4,165 $ 1.90 6.50 $ 1,414
Exercisable options as of March 31, 2025 2,743 $ 1.25 5.47 $ 1,414 </t>
        </is>
      </c>
    </row>
    <row r="6">
      <c r="A6" s="4" t="inlineStr">
        <is>
          <t>Summary of Restricted Stock Units Activity</t>
        </is>
      </c>
      <c r="B6" s="4" t="inlineStr">
        <is>
          <t xml:space="preserve">The table below summarizes the activity related to RSUs, pursuant to the 2018 Stock Plan and 2021 Plan, for the three months ended March 31, 2025.
Restricted Stock Units
Number of Weighted
December 31, 2024 5,310 $ 2.69
Granted 6,760 $ 1.49
Vested or distributed ( 906 ) $ 3.52
Forfeited ( 563 ) $ 1.93
March 31, 2025 10,601 $ 1.90 </t>
        </is>
      </c>
    </row>
    <row r="7">
      <c r="A7" s="4" t="inlineStr">
        <is>
          <t>Summary of Activity Related to ESPP</t>
        </is>
      </c>
      <c r="B7" s="4" t="inlineStr">
        <is>
          <t xml:space="preserve">The table below summarizes the activity related to the ESPP for the three months ended March 31, 2025.
ESPP Activity Shares Available for Sale
December 31, 2024 7,109
Annual additions to the plan 1,920
Shares purchased ( 140 )
March 31, 2025 8,889 </t>
        </is>
      </c>
    </row>
    <row r="8">
      <c r="A8" s="4" t="inlineStr">
        <is>
          <t>Summary of Fair value of Stock Option Grants</t>
        </is>
      </c>
      <c r="B8" s="4" t="inlineStr">
        <is>
          <t>The fair value of stock option grants is estimated by the Company on the date of grant using the Black Scholes option pricing model with the following weighted-average assumptions for the three months ended March 31, 2025 and 2024 .
For the three months ended March 31,
2025 (1) 2024
Risk free interest - 4.09 %
Dividend yield - 0.00 %
Expected volatility - 75.00 %
Expected life (years) - 6.25 (1) 2025 assumptions are not applicable as no options were granted during the three months ended March 31, 2025 .</t>
        </is>
      </c>
    </row>
    <row r="9">
      <c r="A9" s="4" t="inlineStr">
        <is>
          <t>Summary of Stock-based Compensation Expense</t>
        </is>
      </c>
      <c r="B9" s="4" t="inlineStr">
        <is>
          <t xml:space="preserve">The Company recorded stock-based compensation expense as follows.
For the three months ended March 31,
2025 2024
Cost of revenue $ 293 $ 298
Research and development 1,172 961
Sales and marketing 228 131
General and administrative 1,143 1,891
Total $ 2,836 $ 3,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Diluted Net Loss per Share Attributable to Common Stockholders</t>
        </is>
      </c>
      <c r="B4" s="4" t="inlineStr">
        <is>
          <t xml:space="preserve">The following potentially dilutive shares were excluded from the computation of diluted net loss per share attributable to common stockholders for the periods presented because inclusion of the shares on an as-converted basis would have been anti-dilutive.
For the three months ended March 31,
2025 2024
Common stock options and restricted stock units 14,766 16,346
Total 14,766 16,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nvertible preferred stock, authorized</t>
        </is>
      </c>
      <c r="B4" s="5" t="n">
        <v>50000000</v>
      </c>
      <c r="C4" s="5" t="n">
        <v>50000000</v>
      </c>
    </row>
    <row r="5">
      <c r="A5" s="4" t="inlineStr">
        <is>
          <t>Convertible preferred stock, issued</t>
        </is>
      </c>
      <c r="B5" s="5" t="n">
        <v>0</v>
      </c>
      <c r="C5" s="5" t="n">
        <v>0</v>
      </c>
    </row>
    <row r="6">
      <c r="A6" s="4" t="inlineStr">
        <is>
          <t>Convertible preferred stock, outstanding</t>
        </is>
      </c>
      <c r="B6" s="5" t="n">
        <v>0</v>
      </c>
      <c r="C6" s="5" t="n">
        <v>0</v>
      </c>
    </row>
    <row r="7">
      <c r="A7" s="4" t="inlineStr">
        <is>
          <t>Class A common stock, par value</t>
        </is>
      </c>
      <c r="B7" s="7" t="n">
        <v>0.0001</v>
      </c>
      <c r="C7" s="7" t="n">
        <v>0.0001</v>
      </c>
    </row>
    <row r="8">
      <c r="A8" s="4" t="inlineStr">
        <is>
          <t>Class A common stock, authorized</t>
        </is>
      </c>
      <c r="B8" s="5" t="n">
        <v>500000000</v>
      </c>
      <c r="C8" s="5" t="n">
        <v>500000000</v>
      </c>
    </row>
    <row r="9">
      <c r="A9" s="4" t="inlineStr">
        <is>
          <t>Class A common stock, issued</t>
        </is>
      </c>
      <c r="B9" s="5" t="n">
        <v>191749000</v>
      </c>
      <c r="C9" s="5" t="n">
        <v>192049000</v>
      </c>
    </row>
    <row r="10">
      <c r="A10" s="4" t="inlineStr">
        <is>
          <t>Class A common stock, shares outstanding</t>
        </is>
      </c>
      <c r="B10" s="5" t="n">
        <v>191749000</v>
      </c>
      <c r="C10" s="5" t="n">
        <v>1920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Key Financial Performance Measures of Segment</t>
        </is>
      </c>
      <c r="B4" s="4" t="inlineStr">
        <is>
          <t>Key financial performance measures of the segment are as follows.
For the three months ended March 31,
2025 2024
Revenue
Hardware 18,830 29,077
Professional Services 3,893 3,458
Deferred hub amortization 4,658 6,042
SaaS 13,963 11,912
Total revenue 41,344 50,489
Cost of revenue
Hardware 13,960 18,684
Professional Services 7,293 6,448
Deferred hub amortization 2,440 2,885
SaaS 4,089 3,049
Total cost of revenue 27,782 31,066
Gross Profit 13,562 19,423
Operating expenses
Operating expenses excluding stock compensation and depreciation and amortization 26,234 25,165
Stock compensation 2,543 2,983
Depreciation and amortization 1,145 1,434
Total operating expenses 29,922 29,582
Impairment charge 24,929 -
Loss from operations ( 41,289 ) ( 10,159 )
Other segment items (1) 1,105 2,467
Net loss $ ( 40,184 ) $ ( 7,692 ) (1) Other segment items include interest income, net, other income (expense), net, and income tax expense (bene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ummary of Share Repurchase Activity</t>
        </is>
      </c>
      <c r="B4" s="4" t="inlineStr">
        <is>
          <t>The following table summarizes the share repurchase activity for the period stated.
Period Total Number of Shares Purchased (1) Average Price Paid Per Share (2) Total Number of Shares Purchased as Part of Publicly Announced Plans or Programs (1) Approximate Dollar Value of Shares that May Yet Be Purchased Under the Plans or Programs (1)
(in thousands, except per share amounts)
April 1 - April 30, 2025 3,326 $ 0.90 3,326 $ 17,450
May 1 - May 5, 2025 305 $ 0.99 305 $ 17,151
Total 3,631 3,631 (1) In March 2024, the Board authorized the repurchase of up to $ 50,000 of the Company's Class A common stock. Repurchases under the program can be made through open market transactions, privately negotiated transactions and other means in compliance with applicable federal securities laws, including through Rule 10b5-1 plans. The Company has discretion in determining the conditions under which shares may be repurchased from time to time. The repurchase program does not have an expiration date and may be suspended at any time at the Company's discretion. Refer to Note 7 — Convertible Preferred Stock and Equity in Part I, Item 1, of this Report for additional information related to share repurchases. (2) Average price paid per share includes costs associated with the re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Significant Accounting Policies - Additional Information (Details) $ in Thousand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Accounting Policies [Line Items]</t>
        </is>
      </c>
      <c r="B3" s="4" t="inlineStr">
        <is>
          <t xml:space="preserve"> </t>
        </is>
      </c>
      <c r="C3" s="4" t="inlineStr">
        <is>
          <t xml:space="preserve"> </t>
        </is>
      </c>
      <c r="D3" s="4" t="inlineStr">
        <is>
          <t xml:space="preserve"> </t>
        </is>
      </c>
    </row>
    <row r="4">
      <c r="A4" s="4" t="inlineStr">
        <is>
          <t>Accounts receivable,Allowance for expected credit losses</t>
        </is>
      </c>
      <c r="B4" s="6" t="n">
        <v>2964</v>
      </c>
      <c r="C4" s="4" t="inlineStr">
        <is>
          <t xml:space="preserve"> </t>
        </is>
      </c>
      <c r="D4" s="6" t="n">
        <v>2797</v>
      </c>
    </row>
    <row r="5">
      <c r="A5" s="4" t="inlineStr">
        <is>
          <t>Concentration risk percentage</t>
        </is>
      </c>
      <c r="B5" s="9" t="n">
        <v>0.1</v>
      </c>
      <c r="C5" s="9" t="n">
        <v>0.1</v>
      </c>
      <c r="D5" s="9" t="n">
        <v>0.1</v>
      </c>
    </row>
    <row r="6">
      <c r="A6" s="4" t="inlineStr">
        <is>
          <t>Buy back provision</t>
        </is>
      </c>
      <c r="B6" s="6" t="n">
        <v>0</v>
      </c>
      <c r="C6" s="4" t="inlineStr">
        <is>
          <t xml:space="preserve"> </t>
        </is>
      </c>
      <c r="D6" s="6" t="n">
        <v>537</v>
      </c>
    </row>
    <row r="7">
      <c r="A7" s="4" t="inlineStr">
        <is>
          <t>Goodwill impairment</t>
        </is>
      </c>
      <c r="B7" s="5" t="n">
        <v>24929</v>
      </c>
      <c r="C7" s="4" t="inlineStr">
        <is>
          <t xml:space="preserve"> </t>
        </is>
      </c>
      <c r="D7" s="5" t="n">
        <v>0</v>
      </c>
    </row>
    <row r="8">
      <c r="A8" s="4" t="inlineStr">
        <is>
          <t>Warranty allowance</t>
        </is>
      </c>
      <c r="B8" s="6" t="n">
        <v>881</v>
      </c>
      <c r="C8" s="4" t="inlineStr">
        <is>
          <t xml:space="preserve"> </t>
        </is>
      </c>
      <c r="D8" s="5" t="n">
        <v>1077</v>
      </c>
    </row>
    <row r="9">
      <c r="A9" s="4" t="inlineStr">
        <is>
          <t>Number of days due for payments of credit card, check or automated clearing house</t>
        </is>
      </c>
      <c r="B9" s="4" t="inlineStr">
        <is>
          <t>30 days</t>
        </is>
      </c>
      <c r="C9" s="4" t="inlineStr">
        <is>
          <t xml:space="preserve"> </t>
        </is>
      </c>
      <c r="D9" s="4" t="inlineStr">
        <is>
          <t xml:space="preserve"> </t>
        </is>
      </c>
    </row>
    <row r="10">
      <c r="A10" s="4" t="inlineStr">
        <is>
          <t>Warranty period on hardware devices</t>
        </is>
      </c>
      <c r="B10" s="4" t="inlineStr">
        <is>
          <t>1 year</t>
        </is>
      </c>
      <c r="C10" s="4" t="inlineStr">
        <is>
          <t xml:space="preserve"> </t>
        </is>
      </c>
      <c r="D10" s="4" t="inlineStr">
        <is>
          <t xml:space="preserve"> </t>
        </is>
      </c>
    </row>
    <row r="11">
      <c r="A11" s="4" t="inlineStr">
        <is>
          <t>Estimated average in service life of hub device</t>
        </is>
      </c>
      <c r="B11" s="4" t="inlineStr">
        <is>
          <t>4 years</t>
        </is>
      </c>
      <c r="C11" s="4" t="inlineStr">
        <is>
          <t xml:space="preserve"> </t>
        </is>
      </c>
      <c r="D11" s="4" t="inlineStr">
        <is>
          <t xml:space="preserve"> </t>
        </is>
      </c>
    </row>
    <row r="12">
      <c r="A12" s="4" t="inlineStr">
        <is>
          <t>Capitalized research and development costs</t>
        </is>
      </c>
      <c r="B12" s="6" t="n">
        <v>1815</v>
      </c>
      <c r="C12" s="6" t="n">
        <v>963</v>
      </c>
      <c r="D12" s="4" t="inlineStr">
        <is>
          <t xml:space="preserve"> </t>
        </is>
      </c>
    </row>
    <row r="13">
      <c r="A13" s="4" t="inlineStr">
        <is>
          <t>Capitalized research and development costs</t>
        </is>
      </c>
      <c r="B13" s="5" t="n">
        <v>14149</v>
      </c>
      <c r="C13" s="4" t="inlineStr">
        <is>
          <t xml:space="preserve"> </t>
        </is>
      </c>
      <c r="D13" s="5" t="n">
        <v>12334</v>
      </c>
    </row>
    <row r="14">
      <c r="A14" s="4" t="inlineStr">
        <is>
          <t>Capitalized research and development net</t>
        </is>
      </c>
      <c r="B14" s="5" t="n">
        <v>10573</v>
      </c>
      <c r="C14" s="4" t="inlineStr">
        <is>
          <t xml:space="preserve"> </t>
        </is>
      </c>
      <c r="D14" s="6" t="n">
        <v>9543</v>
      </c>
    </row>
    <row r="15">
      <c r="A15" s="4" t="inlineStr">
        <is>
          <t>Advertising expenses</t>
        </is>
      </c>
      <c r="B15" s="6" t="n">
        <v>223</v>
      </c>
      <c r="C15" s="5" t="n">
        <v>83</v>
      </c>
      <c r="D15" s="4" t="inlineStr">
        <is>
          <t xml:space="preserve"> </t>
        </is>
      </c>
    </row>
    <row r="16">
      <c r="A16" s="4" t="inlineStr">
        <is>
          <t>Number of operating segment | Segment</t>
        </is>
      </c>
      <c r="B16" s="5" t="n">
        <v>1</v>
      </c>
      <c r="C16" s="4" t="inlineStr">
        <is>
          <t xml:space="preserve"> </t>
        </is>
      </c>
      <c r="D16" s="4" t="inlineStr">
        <is>
          <t xml:space="preserve"> </t>
        </is>
      </c>
    </row>
    <row r="17">
      <c r="A17" s="4" t="inlineStr">
        <is>
          <t>Number of reportable segment | Segment</t>
        </is>
      </c>
      <c r="B17" s="5" t="n">
        <v>1</v>
      </c>
      <c r="C17" s="4" t="inlineStr">
        <is>
          <t xml:space="preserve"> </t>
        </is>
      </c>
      <c r="D17" s="4" t="inlineStr">
        <is>
          <t xml:space="preserve"> </t>
        </is>
      </c>
    </row>
    <row r="18">
      <c r="A18" s="4" t="inlineStr">
        <is>
          <t>Change in Accounting Principle, Accounting Standards Update, Adopted [true false]</t>
        </is>
      </c>
      <c r="B18" s="4" t="inlineStr">
        <is>
          <t>true</t>
        </is>
      </c>
      <c r="C18" s="4" t="inlineStr">
        <is>
          <t xml:space="preserve"> </t>
        </is>
      </c>
      <c r="D18" s="4" t="inlineStr">
        <is>
          <t xml:space="preserve"> </t>
        </is>
      </c>
    </row>
    <row r="19">
      <c r="A19" s="4" t="inlineStr">
        <is>
          <t>Accounting Standards Update [Extensible Enumeration]</t>
        </is>
      </c>
      <c r="B19" s="4" t="inlineStr">
        <is>
          <t>us-gaap:AccountingStandardsUpdate202309Member</t>
        </is>
      </c>
      <c r="C19" s="4" t="inlineStr">
        <is>
          <t xml:space="preserve"> </t>
        </is>
      </c>
      <c r="D19" s="4" t="inlineStr">
        <is>
          <t xml:space="preserve"> </t>
        </is>
      </c>
    </row>
    <row r="20">
      <c r="A20" s="4" t="inlineStr">
        <is>
          <t>ASU No. 2023-07</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Change in Accounting Principle, Accounting Standards Update, Adopted [true false]</t>
        </is>
      </c>
      <c r="B22" s="4" t="inlineStr">
        <is>
          <t>true</t>
        </is>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Contractual terms for Hosted Services Revenue</t>
        </is>
      </c>
      <c r="B25" s="4" t="inlineStr">
        <is>
          <t>1 month</t>
        </is>
      </c>
      <c r="C25" s="4" t="inlineStr">
        <is>
          <t xml:space="preserve"> </t>
        </is>
      </c>
      <c r="D25" s="4" t="inlineStr">
        <is>
          <t xml:space="preserve"> </t>
        </is>
      </c>
    </row>
    <row r="26">
      <c r="A26" s="4" t="inlineStr">
        <is>
          <t>Minimum | Research and Development</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Product estimated useful life</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Contractual terms for Hosted Services Revenue</t>
        </is>
      </c>
      <c r="B31" s="4" t="inlineStr">
        <is>
          <t>10 years</t>
        </is>
      </c>
      <c r="C31" s="4" t="inlineStr">
        <is>
          <t xml:space="preserve"> </t>
        </is>
      </c>
      <c r="D31" s="4" t="inlineStr">
        <is>
          <t xml:space="preserve"> </t>
        </is>
      </c>
    </row>
    <row r="32">
      <c r="A32" s="4" t="inlineStr">
        <is>
          <t>Maximum | Research and Development</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Product estimated useful life</t>
        </is>
      </c>
      <c r="B34" s="4" t="inlineStr">
        <is>
          <t>5 years</t>
        </is>
      </c>
      <c r="C34" s="4" t="inlineStr">
        <is>
          <t xml:space="preserve"> </t>
        </is>
      </c>
      <c r="D34" s="4" t="inlineStr">
        <is>
          <t xml:space="preserve"> </t>
        </is>
      </c>
    </row>
    <row r="35">
      <c r="A35" s="4" t="inlineStr">
        <is>
          <t>General and Administrative Expenses</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Provision for expected credit losses</t>
        </is>
      </c>
      <c r="B37" s="6" t="n">
        <v>167</v>
      </c>
      <c r="C37" s="5" t="n">
        <v>1181</v>
      </c>
      <c r="D37" s="4" t="inlineStr">
        <is>
          <t xml:space="preserve"> </t>
        </is>
      </c>
    </row>
    <row r="38">
      <c r="A38" s="4" t="inlineStr">
        <is>
          <t>Cost of Sales</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Warranty expense</t>
        </is>
      </c>
      <c r="B40" s="6" t="n">
        <v>115</v>
      </c>
      <c r="C40" s="6" t="n">
        <v>-93</v>
      </c>
      <c r="D4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Revenue as a Percentage of Total Revenue and Accounts Receivable as a Percentage of Total Accounts Receivable for Each Significant Customer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8</v>
      </c>
      <c r="C5" s="4" t="inlineStr">
        <is>
          <t xml:space="preserve"> </t>
        </is>
      </c>
      <c r="D5" s="9" t="n">
        <v>0.14</v>
      </c>
    </row>
    <row r="6">
      <c r="A6" s="4" t="inlineStr">
        <is>
          <t>Customer B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5</v>
      </c>
      <c r="C8" s="4" t="inlineStr">
        <is>
          <t xml:space="preserve"> </t>
        </is>
      </c>
      <c r="D8" s="9" t="n">
        <v>0.12</v>
      </c>
    </row>
    <row r="9">
      <c r="A9" s="4" t="inlineStr">
        <is>
          <t>Custom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5</v>
      </c>
      <c r="C11" s="9" t="n">
        <v>0.25</v>
      </c>
      <c r="D11" s="4" t="inlineStr">
        <is>
          <t xml:space="preserve"> </t>
        </is>
      </c>
    </row>
    <row r="12">
      <c r="A12" s="4" t="inlineStr">
        <is>
          <t>Customer C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4</v>
      </c>
      <c r="C14" s="4" t="inlineStr">
        <is>
          <t xml:space="preserve"> </t>
        </is>
      </c>
      <c r="D14" s="9" t="n">
        <v>0.21</v>
      </c>
    </row>
    <row r="15">
      <c r="A15" s="4" t="inlineStr">
        <is>
          <t>Customer D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27</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Changes in Carrying Amount of Goodwill (Details) - USD ($) $ in Thousands</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117268</v>
      </c>
      <c r="C4" s="6" t="n">
        <v>117268</v>
      </c>
    </row>
    <row r="5">
      <c r="A5" s="4" t="inlineStr">
        <is>
          <t>Impairment charge</t>
        </is>
      </c>
      <c r="B5" s="5" t="n">
        <v>-24929</v>
      </c>
      <c r="C5" s="5" t="n">
        <v>0</v>
      </c>
    </row>
    <row r="6">
      <c r="A6" s="4" t="inlineStr">
        <is>
          <t>Balance at end of period</t>
        </is>
      </c>
      <c r="B6" s="6" t="n">
        <v>92339</v>
      </c>
      <c r="C6" s="6" t="n">
        <v>11726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Intangible Assets Estimated Useful Life (Details)</t>
        </is>
      </c>
      <c r="B1" s="2" t="inlineStr">
        <is>
          <t>Mar. 31, 2025</t>
        </is>
      </c>
    </row>
    <row r="2">
      <c r="A2" s="4" t="inlineStr">
        <is>
          <t>Trade Name</t>
        </is>
      </c>
      <c r="B2" s="4" t="inlineStr">
        <is>
          <t xml:space="preserve"> </t>
        </is>
      </c>
    </row>
    <row r="3">
      <c r="A3" s="3" t="inlineStr">
        <is>
          <t>Finite-Lived Intangible Assets [Line Items]</t>
        </is>
      </c>
      <c r="B3" s="4" t="inlineStr">
        <is>
          <t xml:space="preserve"> </t>
        </is>
      </c>
    </row>
    <row r="4">
      <c r="A4" s="4" t="inlineStr">
        <is>
          <t>Intangible assets estimated useful life</t>
        </is>
      </c>
      <c r="B4" s="4" t="inlineStr">
        <is>
          <t>5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Intangible assets estimated useful life</t>
        </is>
      </c>
      <c r="B7" s="4" t="inlineStr">
        <is>
          <t>10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Intangible assets estimated useful life</t>
        </is>
      </c>
      <c r="B10" s="4" t="inlineStr">
        <is>
          <t>13 years</t>
        </is>
      </c>
    </row>
    <row r="11">
      <c r="A11" s="4" t="inlineStr">
        <is>
          <t>Developed Technology | Minimum</t>
        </is>
      </c>
      <c r="B11" s="4" t="inlineStr">
        <is>
          <t xml:space="preserve"> </t>
        </is>
      </c>
    </row>
    <row r="12">
      <c r="A12" s="3" t="inlineStr">
        <is>
          <t>Finite-Lived Intangible Assets [Line Items]</t>
        </is>
      </c>
      <c r="B12" s="4" t="inlineStr">
        <is>
          <t xml:space="preserve"> </t>
        </is>
      </c>
    </row>
    <row r="13">
      <c r="A13" s="4" t="inlineStr">
        <is>
          <t>Intangible assets estimated useful life</t>
        </is>
      </c>
      <c r="B13" s="4" t="inlineStr">
        <is>
          <t>1 year</t>
        </is>
      </c>
    </row>
    <row r="14">
      <c r="A14" s="4" t="inlineStr">
        <is>
          <t>Developed Technology | Maximum</t>
        </is>
      </c>
      <c r="B14" s="4" t="inlineStr">
        <is>
          <t xml:space="preserve"> </t>
        </is>
      </c>
    </row>
    <row r="15">
      <c r="A15" s="3" t="inlineStr">
        <is>
          <t>Finite-Lived Intangible Assets [Line Items]</t>
        </is>
      </c>
      <c r="B15" s="4" t="inlineStr">
        <is>
          <t xml:space="preserve"> </t>
        </is>
      </c>
    </row>
    <row r="16">
      <c r="A16" s="4" t="inlineStr">
        <is>
          <t>Intangible assets estimated useful life</t>
        </is>
      </c>
      <c r="B16"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Instruments - Summary of Carrying Values and Fair Values of Financial Instruments (Details) - USD ($) $ in Thousands</t>
        </is>
      </c>
      <c r="B1" s="2" t="inlineStr">
        <is>
          <t>Mar. 31, 2025</t>
        </is>
      </c>
      <c r="C1" s="2" t="inlineStr">
        <is>
          <t>Dec. 31, 2024</t>
        </is>
      </c>
      <c r="D1" s="2" t="inlineStr">
        <is>
          <t>Dec. 31, 2023</t>
        </is>
      </c>
    </row>
    <row r="2">
      <c r="A2" s="4" t="inlineStr">
        <is>
          <t>Level 3</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iabilities on the Condensed Consolidated Balance Sheets</t>
        </is>
      </c>
      <c r="B4" s="6" t="n">
        <v>1760</v>
      </c>
      <c r="C4" s="6" t="n">
        <v>1760</v>
      </c>
      <c r="D4" s="6" t="n">
        <v>4250</v>
      </c>
    </row>
    <row r="5">
      <c r="A5" s="4" t="inlineStr">
        <is>
          <t>Carrying Val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on the Condensed Consolidated Balance Sheets</t>
        </is>
      </c>
      <c r="B7" s="5" t="n">
        <v>125600</v>
      </c>
      <c r="C7" s="5" t="n">
        <v>142482</v>
      </c>
      <c r="D7" s="4" t="inlineStr">
        <is>
          <t xml:space="preserve"> </t>
        </is>
      </c>
    </row>
    <row r="8">
      <c r="A8" s="4" t="inlineStr">
        <is>
          <t>Liabilities on the Condensed Consolidated Balance Sheets</t>
        </is>
      </c>
      <c r="B8" s="5" t="n">
        <v>1760</v>
      </c>
      <c r="C8" s="5" t="n">
        <v>1760</v>
      </c>
      <c r="D8" s="4" t="inlineStr">
        <is>
          <t xml:space="preserve"> </t>
        </is>
      </c>
    </row>
    <row r="9">
      <c r="A9" s="4" t="inlineStr">
        <is>
          <t>Carrying Value | Cash and cash equivalents |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on the Condensed Consolidated Balance Sheets</t>
        </is>
      </c>
      <c r="B11" s="5" t="n">
        <v>125600</v>
      </c>
      <c r="C11" s="5" t="n">
        <v>142482</v>
      </c>
      <c r="D11" s="4" t="inlineStr">
        <is>
          <t xml:space="preserve"> </t>
        </is>
      </c>
    </row>
    <row r="12">
      <c r="A12" s="4" t="inlineStr">
        <is>
          <t>Carrying Value | Earnout Payment | 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iabilities on the Condensed Consolidated Balance Sheets</t>
        </is>
      </c>
      <c r="B14" s="5" t="n">
        <v>1760</v>
      </c>
      <c r="C14" s="5" t="n">
        <v>1760</v>
      </c>
      <c r="D14" s="4" t="inlineStr">
        <is>
          <t xml:space="preserve"> </t>
        </is>
      </c>
    </row>
    <row r="15">
      <c r="A15" s="4" t="inlineStr">
        <is>
          <t>Fair Valu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s on the Condensed Consolidated Balance Sheets</t>
        </is>
      </c>
      <c r="B17" s="5" t="n">
        <v>125600</v>
      </c>
      <c r="C17" s="5" t="n">
        <v>142482</v>
      </c>
      <c r="D17" s="4" t="inlineStr">
        <is>
          <t xml:space="preserve"> </t>
        </is>
      </c>
    </row>
    <row r="18">
      <c r="A18" s="4" t="inlineStr">
        <is>
          <t>Liabilities on the Condensed Consolidated Balance Sheets</t>
        </is>
      </c>
      <c r="B18" s="5" t="n">
        <v>1760</v>
      </c>
      <c r="C18" s="5" t="n">
        <v>1760</v>
      </c>
      <c r="D18" s="4" t="inlineStr">
        <is>
          <t xml:space="preserve"> </t>
        </is>
      </c>
    </row>
    <row r="19">
      <c r="A19" s="4" t="inlineStr">
        <is>
          <t>Fair Value | Cash and cash equivalents |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 on the Condensed Consolidated Balance Sheets</t>
        </is>
      </c>
      <c r="B21" s="5" t="n">
        <v>125600</v>
      </c>
      <c r="C21" s="5" t="n">
        <v>142482</v>
      </c>
      <c r="D21" s="4" t="inlineStr">
        <is>
          <t xml:space="preserve"> </t>
        </is>
      </c>
    </row>
    <row r="22">
      <c r="A22" s="4" t="inlineStr">
        <is>
          <t>Fair Value | Earnout Payment | Level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iabilities on the Condensed Consolidated Balance Sheets</t>
        </is>
      </c>
      <c r="B24" s="6" t="n">
        <v>1760</v>
      </c>
      <c r="C24" s="6" t="n">
        <v>1760</v>
      </c>
      <c r="D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Instruments - Additional Information (Details) - USD ($) $ in Thousands</t>
        </is>
      </c>
      <c r="B1" s="2" t="inlineStr">
        <is>
          <t>3 Months Ended</t>
        </is>
      </c>
    </row>
    <row r="2">
      <c r="B2" s="2" t="inlineStr">
        <is>
          <t>Mar. 31, 2025</t>
        </is>
      </c>
      <c r="C2" s="2" t="inlineStr">
        <is>
          <t>Mar. 31, 2024</t>
        </is>
      </c>
    </row>
    <row r="3">
      <c r="A3" s="4" t="inlineStr">
        <is>
          <t>General and Administrative Expense</t>
        </is>
      </c>
      <c r="B3" s="4" t="inlineStr">
        <is>
          <t xml:space="preserve"> </t>
        </is>
      </c>
      <c r="C3" s="4" t="inlineStr">
        <is>
          <t xml:space="preserve"> </t>
        </is>
      </c>
    </row>
    <row r="4">
      <c r="A4" s="3" t="inlineStr">
        <is>
          <t>Fair Value Disclosures [Line Items]</t>
        </is>
      </c>
      <c r="B4" s="4" t="inlineStr">
        <is>
          <t xml:space="preserve"> </t>
        </is>
      </c>
      <c r="C4" s="4" t="inlineStr">
        <is>
          <t xml:space="preserve"> </t>
        </is>
      </c>
    </row>
    <row r="5">
      <c r="A5" s="4" t="inlineStr">
        <is>
          <t>Increase (decrease) in fair value of earnout</t>
        </is>
      </c>
      <c r="B5" s="6" t="n">
        <v>0</v>
      </c>
      <c r="C5" s="6" t="n">
        <v>8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and Fair Value of Instruments - Schedule of Changes in Fair Valu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Disclosures [Line Items]</t>
        </is>
      </c>
      <c r="B3" s="4" t="inlineStr">
        <is>
          <t xml:space="preserve"> </t>
        </is>
      </c>
      <c r="C3" s="4" t="inlineStr">
        <is>
          <t xml:space="preserve"> </t>
        </is>
      </c>
      <c r="D3" s="4" t="inlineStr">
        <is>
          <t xml:space="preserve"> </t>
        </is>
      </c>
    </row>
    <row r="4">
      <c r="A4" s="4" t="inlineStr">
        <is>
          <t>Payment of earnout in connection with the iQuue acquisition</t>
        </is>
      </c>
      <c r="B4" s="4" t="inlineStr">
        <is>
          <t xml:space="preserve"> </t>
        </is>
      </c>
      <c r="C4" s="6" t="n">
        <v>-1530</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Disclosures [Line Items]</t>
        </is>
      </c>
      <c r="B6" s="4" t="inlineStr">
        <is>
          <t xml:space="preserve"> </t>
        </is>
      </c>
      <c r="C6" s="4" t="inlineStr">
        <is>
          <t xml:space="preserve"> </t>
        </is>
      </c>
      <c r="D6" s="4" t="inlineStr">
        <is>
          <t xml:space="preserve"> </t>
        </is>
      </c>
    </row>
    <row r="7">
      <c r="A7" s="4" t="inlineStr">
        <is>
          <t>Balance at beginning of period</t>
        </is>
      </c>
      <c r="B7" s="6" t="n">
        <v>1760</v>
      </c>
      <c r="C7" s="6" t="n">
        <v>4250</v>
      </c>
      <c r="D7" s="6" t="n">
        <v>4250</v>
      </c>
    </row>
    <row r="8">
      <c r="A8" s="4" t="inlineStr">
        <is>
          <t>Payment of earnout in connection with the iQuue acquisition</t>
        </is>
      </c>
      <c r="B8" s="5" t="n">
        <v>0</v>
      </c>
      <c r="C8" s="4" t="inlineStr">
        <is>
          <t xml:space="preserve"> </t>
        </is>
      </c>
      <c r="D8" s="5" t="n">
        <v>-1530</v>
      </c>
    </row>
    <row r="9">
      <c r="A9" s="4" t="inlineStr">
        <is>
          <t>Change in fair value of earnout</t>
        </is>
      </c>
      <c r="B9" s="5" t="n">
        <v>0</v>
      </c>
      <c r="C9" s="4" t="inlineStr">
        <is>
          <t xml:space="preserve"> </t>
        </is>
      </c>
      <c r="D9" s="5" t="n">
        <v>-960</v>
      </c>
    </row>
    <row r="10">
      <c r="A10" s="4" t="inlineStr">
        <is>
          <t>Balance at end of period</t>
        </is>
      </c>
      <c r="B10" s="6" t="n">
        <v>1760</v>
      </c>
      <c r="C10" s="4" t="inlineStr">
        <is>
          <t xml:space="preserve"> </t>
        </is>
      </c>
      <c r="D10" s="6" t="n">
        <v>176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Instruments - Schedule of Earnout Payment of Measurement (Details)</t>
        </is>
      </c>
      <c r="B1" s="2" t="inlineStr">
        <is>
          <t>Mar. 31, 2025</t>
        </is>
      </c>
      <c r="C1" s="2" t="inlineStr">
        <is>
          <t>Dec. 31, 2024</t>
        </is>
      </c>
    </row>
    <row r="2">
      <c r="A2" s="4" t="inlineStr">
        <is>
          <t>Discount Rate</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Earnout payment</t>
        </is>
      </c>
      <c r="B4" s="10" t="n">
        <v>0.185</v>
      </c>
      <c r="C4" s="10" t="n">
        <v>0.123</v>
      </c>
    </row>
    <row r="5">
      <c r="A5" s="4" t="inlineStr">
        <is>
          <t>Volatility</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Earnout payment</t>
        </is>
      </c>
      <c r="B7" s="11" t="n">
        <v>0.4</v>
      </c>
      <c r="C7" s="11"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1344</v>
      </c>
      <c r="C4" s="6" t="n">
        <v>50489</v>
      </c>
    </row>
    <row r="5">
      <c r="A5" s="3" t="inlineStr">
        <is>
          <t>Cost of revenue</t>
        </is>
      </c>
      <c r="B5" s="4" t="inlineStr">
        <is>
          <t xml:space="preserve"> </t>
        </is>
      </c>
      <c r="C5" s="4" t="inlineStr">
        <is>
          <t xml:space="preserve"> </t>
        </is>
      </c>
    </row>
    <row r="6">
      <c r="A6" s="4" t="inlineStr">
        <is>
          <t>Total cost of revenue</t>
        </is>
      </c>
      <c r="B6" s="5" t="n">
        <v>27782</v>
      </c>
      <c r="C6" s="5" t="n">
        <v>31066</v>
      </c>
    </row>
    <row r="7">
      <c r="A7" s="3" t="inlineStr">
        <is>
          <t>Operating expense</t>
        </is>
      </c>
      <c r="B7" s="4" t="inlineStr">
        <is>
          <t xml:space="preserve"> </t>
        </is>
      </c>
      <c r="C7" s="4" t="inlineStr">
        <is>
          <t xml:space="preserve"> </t>
        </is>
      </c>
    </row>
    <row r="8">
      <c r="A8" s="4" t="inlineStr">
        <is>
          <t>Research and development</t>
        </is>
      </c>
      <c r="B8" s="5" t="n">
        <v>8258</v>
      </c>
      <c r="C8" s="5" t="n">
        <v>8362</v>
      </c>
    </row>
    <row r="9">
      <c r="A9" s="4" t="inlineStr">
        <is>
          <t>Sales and marketing</t>
        </is>
      </c>
      <c r="B9" s="5" t="n">
        <v>4770</v>
      </c>
      <c r="C9" s="5" t="n">
        <v>4554</v>
      </c>
    </row>
    <row r="10">
      <c r="A10" s="4" t="inlineStr">
        <is>
          <t>General and administrative</t>
        </is>
      </c>
      <c r="B10" s="5" t="n">
        <v>16894</v>
      </c>
      <c r="C10" s="5" t="n">
        <v>16666</v>
      </c>
    </row>
    <row r="11">
      <c r="A11" s="4" t="inlineStr">
        <is>
          <t>Total operating expense</t>
        </is>
      </c>
      <c r="B11" s="5" t="n">
        <v>29922</v>
      </c>
      <c r="C11" s="5" t="n">
        <v>29582</v>
      </c>
    </row>
    <row r="12">
      <c r="A12" s="4" t="inlineStr">
        <is>
          <t>Impairment charge</t>
        </is>
      </c>
      <c r="B12" s="5" t="n">
        <v>24929</v>
      </c>
      <c r="C12" s="4" t="inlineStr">
        <is>
          <t xml:space="preserve"> </t>
        </is>
      </c>
    </row>
    <row r="13">
      <c r="A13" s="4" t="inlineStr">
        <is>
          <t>Loss from operations</t>
        </is>
      </c>
      <c r="B13" s="5" t="n">
        <v>-41289</v>
      </c>
      <c r="C13" s="5" t="n">
        <v>-10159</v>
      </c>
    </row>
    <row r="14">
      <c r="A14" s="4" t="inlineStr">
        <is>
          <t>Interest income, net</t>
        </is>
      </c>
      <c r="B14" s="5" t="n">
        <v>1200</v>
      </c>
      <c r="C14" s="5" t="n">
        <v>2409</v>
      </c>
    </row>
    <row r="15">
      <c r="A15" s="4" t="inlineStr">
        <is>
          <t>Other income, net</t>
        </is>
      </c>
      <c r="B15" s="5" t="n">
        <v>13</v>
      </c>
      <c r="C15" s="5" t="n">
        <v>103</v>
      </c>
    </row>
    <row r="16">
      <c r="A16" s="4" t="inlineStr">
        <is>
          <t>Loss before income taxes</t>
        </is>
      </c>
      <c r="B16" s="5" t="n">
        <v>-40076</v>
      </c>
      <c r="C16" s="5" t="n">
        <v>-7647</v>
      </c>
    </row>
    <row r="17">
      <c r="A17" s="4" t="inlineStr">
        <is>
          <t>Income tax expense</t>
        </is>
      </c>
      <c r="B17" s="5" t="n">
        <v>108</v>
      </c>
      <c r="C17" s="5" t="n">
        <v>45</v>
      </c>
    </row>
    <row r="18">
      <c r="A18" s="4" t="inlineStr">
        <is>
          <t>Net loss</t>
        </is>
      </c>
      <c r="B18" s="5" t="n">
        <v>-40184</v>
      </c>
      <c r="C18" s="5" t="n">
        <v>-7692</v>
      </c>
    </row>
    <row r="19">
      <c r="A19" s="3" t="inlineStr">
        <is>
          <t>Other comprehensive loss</t>
        </is>
      </c>
      <c r="B19" s="4" t="inlineStr">
        <is>
          <t xml:space="preserve"> </t>
        </is>
      </c>
      <c r="C19" s="4" t="inlineStr">
        <is>
          <t xml:space="preserve"> </t>
        </is>
      </c>
    </row>
    <row r="20">
      <c r="A20" s="4" t="inlineStr">
        <is>
          <t>Foreign currency translation adjustment</t>
        </is>
      </c>
      <c r="B20" s="5" t="n">
        <v>88</v>
      </c>
      <c r="C20" s="5" t="n">
        <v>6</v>
      </c>
    </row>
    <row r="21">
      <c r="A21" s="4" t="inlineStr">
        <is>
          <t>Comprehensive loss</t>
        </is>
      </c>
      <c r="B21" s="6" t="n">
        <v>-40096</v>
      </c>
      <c r="C21" s="6" t="n">
        <v>-7686</v>
      </c>
    </row>
    <row r="22">
      <c r="A22" s="3" t="inlineStr">
        <is>
          <t>Net loss per common share</t>
        </is>
      </c>
      <c r="B22" s="4" t="inlineStr">
        <is>
          <t xml:space="preserve"> </t>
        </is>
      </c>
      <c r="C22" s="4" t="inlineStr">
        <is>
          <t xml:space="preserve"> </t>
        </is>
      </c>
    </row>
    <row r="23">
      <c r="A23" s="4" t="inlineStr">
        <is>
          <t>Net loss per common share basic</t>
        </is>
      </c>
      <c r="B23" s="8" t="n">
        <v>-0.21</v>
      </c>
      <c r="C23" s="8" t="n">
        <v>-0.04</v>
      </c>
    </row>
    <row r="24">
      <c r="A24" s="4" t="inlineStr">
        <is>
          <t>Net loss per common share diluted</t>
        </is>
      </c>
      <c r="B24" s="8" t="n">
        <v>-0.21</v>
      </c>
      <c r="C24" s="8" t="n">
        <v>-0.04</v>
      </c>
    </row>
    <row r="25">
      <c r="A25" s="4" t="inlineStr">
        <is>
          <t>Weighted-average number of shares used in computing net loss per share basic</t>
        </is>
      </c>
      <c r="B25" s="5" t="n">
        <v>192419</v>
      </c>
      <c r="C25" s="5" t="n">
        <v>203485</v>
      </c>
    </row>
    <row r="26">
      <c r="A26" s="4" t="inlineStr">
        <is>
          <t>Weighted-average number of shares used in computing net loss per share diluted</t>
        </is>
      </c>
      <c r="B26" s="5" t="n">
        <v>192419</v>
      </c>
      <c r="C26" s="5" t="n">
        <v>203485</v>
      </c>
    </row>
    <row r="27">
      <c r="A27" s="4" t="inlineStr">
        <is>
          <t>Hardwar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18830</v>
      </c>
      <c r="C29" s="6" t="n">
        <v>29077</v>
      </c>
    </row>
    <row r="30">
      <c r="A30" s="3" t="inlineStr">
        <is>
          <t>Cost of revenue</t>
        </is>
      </c>
      <c r="B30" s="4" t="inlineStr">
        <is>
          <t xml:space="preserve"> </t>
        </is>
      </c>
      <c r="C30" s="4" t="inlineStr">
        <is>
          <t xml:space="preserve"> </t>
        </is>
      </c>
    </row>
    <row r="31">
      <c r="A31" s="4" t="inlineStr">
        <is>
          <t>Total cost of revenue</t>
        </is>
      </c>
      <c r="B31" s="5" t="n">
        <v>13960</v>
      </c>
      <c r="C31" s="5" t="n">
        <v>18684</v>
      </c>
    </row>
    <row r="32">
      <c r="A32" s="4" t="inlineStr">
        <is>
          <t>Professional Servic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3893</v>
      </c>
      <c r="C34" s="5" t="n">
        <v>3458</v>
      </c>
    </row>
    <row r="35">
      <c r="A35" s="3" t="inlineStr">
        <is>
          <t>Cost of revenue</t>
        </is>
      </c>
      <c r="B35" s="4" t="inlineStr">
        <is>
          <t xml:space="preserve"> </t>
        </is>
      </c>
      <c r="C35" s="4" t="inlineStr">
        <is>
          <t xml:space="preserve"> </t>
        </is>
      </c>
    </row>
    <row r="36">
      <c r="A36" s="4" t="inlineStr">
        <is>
          <t>Total cost of revenue</t>
        </is>
      </c>
      <c r="B36" s="5" t="n">
        <v>7293</v>
      </c>
      <c r="C36" s="5" t="n">
        <v>6448</v>
      </c>
    </row>
    <row r="37">
      <c r="A37" s="4" t="inlineStr">
        <is>
          <t>Hosted Servic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18621</v>
      </c>
      <c r="C39" s="5" t="n">
        <v>17954</v>
      </c>
    </row>
    <row r="40">
      <c r="A40" s="3" t="inlineStr">
        <is>
          <t>Cost of revenue</t>
        </is>
      </c>
      <c r="B40" s="4" t="inlineStr">
        <is>
          <t xml:space="preserve"> </t>
        </is>
      </c>
      <c r="C40" s="4" t="inlineStr">
        <is>
          <t xml:space="preserve"> </t>
        </is>
      </c>
    </row>
    <row r="41">
      <c r="A41" s="4" t="inlineStr">
        <is>
          <t>Total cost of revenue</t>
        </is>
      </c>
      <c r="B41" s="6" t="n">
        <v>6529</v>
      </c>
      <c r="C41" s="6" t="n">
        <v>59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41344</v>
      </c>
      <c r="C4" s="6" t="n">
        <v>5048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1320</v>
      </c>
      <c r="C7" s="5" t="n">
        <v>50301</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4</v>
      </c>
      <c r="C10" s="5" t="n">
        <v>188</v>
      </c>
    </row>
    <row r="11">
      <c r="A11" s="4" t="inlineStr">
        <is>
          <t>Smart Apart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5105</v>
      </c>
      <c r="C13" s="5" t="n">
        <v>44214</v>
      </c>
    </row>
    <row r="14">
      <c r="A14" s="4" t="inlineStr">
        <is>
          <t>Access Contro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645</v>
      </c>
      <c r="C16" s="5" t="n">
        <v>1925</v>
      </c>
    </row>
    <row r="17">
      <c r="A17" s="4" t="inlineStr">
        <is>
          <t>Community WiFi</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415</v>
      </c>
      <c r="C19" s="5" t="n">
        <v>333</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381</v>
      </c>
      <c r="C22" s="5" t="n">
        <v>1156</v>
      </c>
    </row>
    <row r="23">
      <c r="A23" s="4" t="inlineStr">
        <is>
          <t>Smart Operations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798</v>
      </c>
      <c r="C25" s="5" t="n">
        <v>2861</v>
      </c>
    </row>
    <row r="26">
      <c r="A26" s="4" t="inlineStr">
        <is>
          <t>Hardwa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8830</v>
      </c>
      <c r="C28" s="5" t="n">
        <v>29077</v>
      </c>
    </row>
    <row r="29">
      <c r="A29" s="4" t="inlineStr">
        <is>
          <t>Hardware | Smart Apart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7697</v>
      </c>
      <c r="C31" s="5" t="n">
        <v>27429</v>
      </c>
    </row>
    <row r="32">
      <c r="A32" s="4" t="inlineStr">
        <is>
          <t>Hardware | Access Contro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639</v>
      </c>
      <c r="C34" s="5" t="n">
        <v>1015</v>
      </c>
    </row>
    <row r="35">
      <c r="A35" s="4" t="inlineStr">
        <is>
          <t>Hardware | Community WiFi</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3</v>
      </c>
      <c r="C37" s="5" t="n">
        <v>137</v>
      </c>
    </row>
    <row r="38">
      <c r="A38" s="4" t="inlineStr">
        <is>
          <t>Hardware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491</v>
      </c>
      <c r="C40" s="5" t="n">
        <v>496</v>
      </c>
    </row>
    <row r="41">
      <c r="A41" s="4" t="inlineStr">
        <is>
          <t>Professional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3893</v>
      </c>
      <c r="C43" s="5" t="n">
        <v>3458</v>
      </c>
    </row>
    <row r="44">
      <c r="A44" s="4" t="inlineStr">
        <is>
          <t>Professional Services | Smart Apart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2993</v>
      </c>
      <c r="C46" s="5" t="n">
        <v>2713</v>
      </c>
    </row>
    <row r="47">
      <c r="A47" s="4" t="inlineStr">
        <is>
          <t>Professional Services | Access Contro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475</v>
      </c>
      <c r="C49" s="5" t="n">
        <v>561</v>
      </c>
    </row>
    <row r="50">
      <c r="A50" s="4" t="inlineStr">
        <is>
          <t>Professional Services | Community WiFi</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219</v>
      </c>
      <c r="C52" s="5" t="n">
        <v>16</v>
      </c>
    </row>
    <row r="53">
      <c r="A53" s="4" t="inlineStr">
        <is>
          <t>Professional Service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206</v>
      </c>
      <c r="C55" s="5" t="n">
        <v>168</v>
      </c>
    </row>
    <row r="56">
      <c r="A56" s="4" t="inlineStr">
        <is>
          <t>Hosted Servi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18621</v>
      </c>
      <c r="C58" s="5" t="n">
        <v>17954</v>
      </c>
    </row>
    <row r="59">
      <c r="A59" s="4" t="inlineStr">
        <is>
          <t>Hosted Services | Smart Apart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14415</v>
      </c>
      <c r="C61" s="5" t="n">
        <v>14072</v>
      </c>
    </row>
    <row r="62">
      <c r="A62" s="4" t="inlineStr">
        <is>
          <t>Hosted Services | Access Contro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531</v>
      </c>
      <c r="C64" s="5" t="n">
        <v>349</v>
      </c>
    </row>
    <row r="65">
      <c r="A65" s="4" t="inlineStr">
        <is>
          <t>Hosted Services | Community WiFi</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193</v>
      </c>
      <c r="C67" s="5" t="n">
        <v>180</v>
      </c>
    </row>
    <row r="68">
      <c r="A68" s="4" t="inlineStr">
        <is>
          <t>Hosted Services |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684</v>
      </c>
      <c r="C70" s="5" t="n">
        <v>492</v>
      </c>
    </row>
    <row r="71">
      <c r="A71" s="4" t="inlineStr">
        <is>
          <t>Hosted Services | Smart Operations Solu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6" t="n">
        <v>2798</v>
      </c>
      <c r="C73" s="6" t="n">
        <v>286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Deferred Revenue, by Arrangement, Disclosur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 beginning balance</t>
        </is>
      </c>
      <c r="B4" s="6" t="n">
        <v>87659</v>
      </c>
      <c r="C4" s="6" t="n">
        <v>123159</v>
      </c>
    </row>
    <row r="5">
      <c r="A5" s="4" t="inlineStr">
        <is>
          <t>Revenue recognized from balance of deferred revenue at the beginning of the period</t>
        </is>
      </c>
      <c r="B5" s="5" t="n">
        <v>-21448</v>
      </c>
      <c r="C5" s="5" t="n">
        <v>-8656</v>
      </c>
    </row>
    <row r="6">
      <c r="A6" s="4" t="inlineStr">
        <is>
          <t>Revenue deferred during the period</t>
        </is>
      </c>
      <c r="B6" s="5" t="n">
        <v>6187</v>
      </c>
      <c r="C6" s="5" t="n">
        <v>7075</v>
      </c>
    </row>
    <row r="7">
      <c r="A7" s="4" t="inlineStr">
        <is>
          <t>Revenue recognized from revenue originated and deferred during the period</t>
        </is>
      </c>
      <c r="B7" s="5" t="n">
        <v>-807</v>
      </c>
      <c r="C7" s="5" t="n">
        <v>-2010</v>
      </c>
    </row>
    <row r="8">
      <c r="A8" s="4" t="inlineStr">
        <is>
          <t>Deferred revenue, ending balance</t>
        </is>
      </c>
      <c r="B8" s="6" t="n">
        <v>71591</v>
      </c>
      <c r="C8" s="6" t="n">
        <v>11956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and Deferred Revenue - Additional Information (Details 1)</t>
        </is>
      </c>
      <c r="B1" s="2" t="inlineStr">
        <is>
          <t>Mar. 31, 2025</t>
        </is>
      </c>
    </row>
    <row r="2">
      <c r="A2" s="4" t="inlineStr">
        <is>
          <t>Revenue, Remaining Performance Obligation, Expected Timing of Satisfaction, Start Date: 2025-04-01</t>
        </is>
      </c>
      <c r="B2" s="4" t="inlineStr">
        <is>
          <t xml:space="preserve"> </t>
        </is>
      </c>
    </row>
    <row r="3">
      <c r="A3" s="3" t="inlineStr">
        <is>
          <t>Revenue from Contract with Customer [Line Items]</t>
        </is>
      </c>
      <c r="B3" s="4" t="inlineStr">
        <is>
          <t xml:space="preserve"> </t>
        </is>
      </c>
    </row>
    <row r="4">
      <c r="A4" s="4" t="inlineStr">
        <is>
          <t>Percentage of revenue expect to recognize to its total deferred revenue</t>
        </is>
      </c>
      <c r="B4" s="9" t="n">
        <v>0.54</v>
      </c>
    </row>
    <row r="5">
      <c r="A5" s="4" t="inlineStr">
        <is>
          <t>Revenue expect to recognize to its total deferred revenue, period</t>
        </is>
      </c>
      <c r="B5" s="4" t="inlineStr">
        <is>
          <t>12 months</t>
        </is>
      </c>
    </row>
    <row r="6">
      <c r="A6" s="4" t="inlineStr">
        <is>
          <t>Revenue, Remaining Performance Obligation, Expected Timing of Satisfaction, Start Date: 2026-04-01</t>
        </is>
      </c>
      <c r="B6" s="4" t="inlineStr">
        <is>
          <t xml:space="preserve"> </t>
        </is>
      </c>
    </row>
    <row r="7">
      <c r="A7" s="3" t="inlineStr">
        <is>
          <t>Revenue from Contract with Customer [Line Items]</t>
        </is>
      </c>
      <c r="B7" s="4" t="inlineStr">
        <is>
          <t xml:space="preserve"> </t>
        </is>
      </c>
    </row>
    <row r="8">
      <c r="A8" s="4" t="inlineStr">
        <is>
          <t>Percentage of revenue expect to recognize to its total deferred revenue</t>
        </is>
      </c>
      <c r="B8" s="9" t="n">
        <v>0.23</v>
      </c>
    </row>
    <row r="9">
      <c r="A9" s="4" t="inlineStr">
        <is>
          <t>Revenue expect to recognize to its total deferred revenue, period</t>
        </is>
      </c>
      <c r="B9" s="4" t="inlineStr">
        <is>
          <t>24 months</t>
        </is>
      </c>
    </row>
    <row r="10">
      <c r="A10" s="4" t="inlineStr">
        <is>
          <t>Revenue, Remaining Performance Obligation, Expected Timing of Satisfaction, Start Date: 2028-04-01</t>
        </is>
      </c>
      <c r="B10" s="4" t="inlineStr">
        <is>
          <t xml:space="preserve"> </t>
        </is>
      </c>
    </row>
    <row r="11">
      <c r="A11" s="3" t="inlineStr">
        <is>
          <t>Revenue from Contract with Customer [Line Items]</t>
        </is>
      </c>
      <c r="B11" s="4" t="inlineStr">
        <is>
          <t xml:space="preserve"> </t>
        </is>
      </c>
    </row>
    <row r="12">
      <c r="A12" s="4" t="inlineStr">
        <is>
          <t>Percentage of revenue expect to recognize to its total deferred revenue</t>
        </is>
      </c>
      <c r="B12" s="9" t="n">
        <v>0.19</v>
      </c>
    </row>
    <row r="13">
      <c r="A13" s="4" t="inlineStr">
        <is>
          <t>Revenue expect to recognize to its total deferred revenue, period</t>
        </is>
      </c>
      <c r="B13" s="4" t="inlineStr">
        <is>
          <t>24 months</t>
        </is>
      </c>
    </row>
    <row r="14">
      <c r="A14" s="4" t="inlineStr">
        <is>
          <t>Revenue, Remaining Performance Obligation, Expected Timing of Satisfaction, Start Date: 2030-04-01</t>
        </is>
      </c>
      <c r="B14" s="4" t="inlineStr">
        <is>
          <t xml:space="preserve"> </t>
        </is>
      </c>
    </row>
    <row r="15">
      <c r="A15" s="3" t="inlineStr">
        <is>
          <t>Revenue from Contract with Customer [Line Items]</t>
        </is>
      </c>
      <c r="B15" s="4" t="inlineStr">
        <is>
          <t xml:space="preserve"> </t>
        </is>
      </c>
    </row>
    <row r="16">
      <c r="A16" s="4" t="inlineStr">
        <is>
          <t>Revenue expect to recognize to its total deferred revenue, period</t>
        </is>
      </c>
      <c r="B16"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Additional Information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 payments recognized</t>
        </is>
      </c>
      <c r="B4" s="6" t="n">
        <v>14337</v>
      </c>
      <c r="C4" s="6" t="n">
        <v>3117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32804</v>
      </c>
      <c r="C3" s="6" t="n">
        <v>34876</v>
      </c>
    </row>
    <row r="4">
      <c r="A4" s="4" t="inlineStr">
        <is>
          <t>Raw Materials</t>
        </is>
      </c>
      <c r="B4" s="5" t="n">
        <v>385</v>
      </c>
      <c r="C4" s="5" t="n">
        <v>385</v>
      </c>
    </row>
    <row r="5">
      <c r="A5" s="4" t="inlineStr">
        <is>
          <t>Total inventory</t>
        </is>
      </c>
      <c r="B5" s="6" t="n">
        <v>33189</v>
      </c>
      <c r="C5" s="6" t="n">
        <v>35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Inventory (Additional Information) (Details) - USD ($) $ in Thousand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Inventory write-down</t>
        </is>
      </c>
      <c r="B4" s="6" t="n">
        <v>207</v>
      </c>
      <c r="C4" s="6" t="n">
        <v>9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expenses</t>
        </is>
      </c>
      <c r="B3" s="6" t="n">
        <v>8948</v>
      </c>
      <c r="C3" s="6" t="n">
        <v>7867</v>
      </c>
    </row>
    <row r="4">
      <c r="A4" s="4" t="inlineStr">
        <is>
          <t>Other current assets</t>
        </is>
      </c>
      <c r="B4" s="5" t="n">
        <v>3158</v>
      </c>
      <c r="C4" s="5" t="n">
        <v>4014</v>
      </c>
    </row>
    <row r="5">
      <c r="A5" s="4" t="inlineStr">
        <is>
          <t>Total prepaid expenses and other current assets</t>
        </is>
      </c>
      <c r="B5" s="6" t="n">
        <v>12106</v>
      </c>
      <c r="C5" s="6" t="n">
        <v>11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42" customWidth="1" min="3" max="3"/>
  </cols>
  <sheetData>
    <row r="1">
      <c r="A1" s="1" t="inlineStr">
        <is>
          <t>Other Balance Sheet Information - Prepaid Expenses and Other Current Assets (Additional Information) (Details) - USD ($) $ in Thousands</t>
        </is>
      </c>
      <c r="B1" s="2" t="inlineStr">
        <is>
          <t>Mar. 31, 2025</t>
        </is>
      </c>
      <c r="C1" s="2" t="inlineStr">
        <is>
          <t>Dec. 31, 2024</t>
        </is>
      </c>
    </row>
    <row r="2">
      <c r="A2" s="4" t="inlineStr">
        <is>
          <t>Operating lease, ROU assets</t>
        </is>
      </c>
      <c r="B2" s="6" t="n">
        <v>3512</v>
      </c>
      <c r="C2" s="6" t="n">
        <v>3808</v>
      </c>
    </row>
    <row r="3">
      <c r="A3" s="4" t="inlineStr">
        <is>
          <t>Operating Lease, Right-of-Use Asset, Statement of Financial Position [Extensible Enumeration]</t>
        </is>
      </c>
      <c r="B3" s="4" t="inlineStr">
        <is>
          <t>Other long-term assets</t>
        </is>
      </c>
      <c r="C3" s="4" t="inlineStr">
        <is>
          <t>Other long-term assets</t>
        </is>
      </c>
    </row>
    <row r="4">
      <c r="A4" s="4" t="inlineStr">
        <is>
          <t>New Office Space in Phoenix, AZ</t>
        </is>
      </c>
      <c r="B4" s="4" t="inlineStr">
        <is>
          <t xml:space="preserve"> </t>
        </is>
      </c>
      <c r="C4" s="4" t="inlineStr">
        <is>
          <t xml:space="preserve"> </t>
        </is>
      </c>
    </row>
    <row r="5">
      <c r="A5" s="4" t="inlineStr">
        <is>
          <t>Operating lease, ROU assets</t>
        </is>
      </c>
      <c r="B5" s="4" t="inlineStr">
        <is>
          <t xml:space="preserve"> </t>
        </is>
      </c>
      <c r="C5" s="6" t="n">
        <v>3534</v>
      </c>
    </row>
    <row r="6">
      <c r="A6" s="4" t="inlineStr">
        <is>
          <t>Operating Lease, Right-of-Use Asset, Statement of Financial Position [Extensible Enumeration]</t>
        </is>
      </c>
      <c r="B6" s="4" t="inlineStr">
        <is>
          <t xml:space="preserve"> </t>
        </is>
      </c>
      <c r="C6" s="4" t="inlineStr">
        <is>
          <t>Prepaid Expense and Other Assets, 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Property and Equipment, Net (Details) - USD ($) $ in Thousands</t>
        </is>
      </c>
      <c r="B1" s="2" t="inlineStr">
        <is>
          <t>Mar. 31, 2025</t>
        </is>
      </c>
      <c r="C1" s="2" t="inlineStr">
        <is>
          <t>Dec. 31, 2024</t>
        </is>
      </c>
    </row>
    <row r="2">
      <c r="A2" s="4" t="inlineStr">
        <is>
          <t>Property and equipment</t>
        </is>
      </c>
      <c r="B2" s="6" t="n">
        <v>8665</v>
      </c>
      <c r="C2" s="6" t="n">
        <v>5622</v>
      </c>
    </row>
    <row r="3">
      <c r="A3" s="4" t="inlineStr">
        <is>
          <t>Less: Accumulated depreciation</t>
        </is>
      </c>
      <c r="B3" s="5" t="n">
        <v>-3360</v>
      </c>
      <c r="C3" s="5" t="n">
        <v>-3171</v>
      </c>
    </row>
    <row r="4">
      <c r="A4" s="4" t="inlineStr">
        <is>
          <t>Total property and equipment, net</t>
        </is>
      </c>
      <c r="B4" s="5" t="n">
        <v>5305</v>
      </c>
      <c r="C4" s="5" t="n">
        <v>2451</v>
      </c>
    </row>
    <row r="5">
      <c r="A5" s="4" t="inlineStr">
        <is>
          <t>Leasehold Improvements</t>
        </is>
      </c>
      <c r="B5" s="4" t="inlineStr">
        <is>
          <t xml:space="preserve"> </t>
        </is>
      </c>
      <c r="C5" s="4" t="inlineStr">
        <is>
          <t xml:space="preserve"> </t>
        </is>
      </c>
    </row>
    <row r="6">
      <c r="A6" s="4" t="inlineStr">
        <is>
          <t>Property and equipment</t>
        </is>
      </c>
      <c r="B6" s="5" t="n">
        <v>5125</v>
      </c>
      <c r="C6" s="5" t="n">
        <v>2185</v>
      </c>
    </row>
    <row r="7">
      <c r="A7" s="4" t="inlineStr">
        <is>
          <t>Computer Hardware</t>
        </is>
      </c>
      <c r="B7" s="4" t="inlineStr">
        <is>
          <t xml:space="preserve"> </t>
        </is>
      </c>
      <c r="C7" s="4" t="inlineStr">
        <is>
          <t xml:space="preserve"> </t>
        </is>
      </c>
    </row>
    <row r="8">
      <c r="A8" s="4" t="inlineStr">
        <is>
          <t>Property and equipment</t>
        </is>
      </c>
      <c r="B8" s="5" t="n">
        <v>2538</v>
      </c>
      <c r="C8" s="5" t="n">
        <v>2469</v>
      </c>
    </row>
    <row r="9">
      <c r="A9" s="4" t="inlineStr">
        <is>
          <t>Warehouse and Other Equipment</t>
        </is>
      </c>
      <c r="B9" s="4" t="inlineStr">
        <is>
          <t xml:space="preserve"> </t>
        </is>
      </c>
      <c r="C9" s="4" t="inlineStr">
        <is>
          <t xml:space="preserve"> </t>
        </is>
      </c>
    </row>
    <row r="10">
      <c r="A10" s="4" t="inlineStr">
        <is>
          <t>Property and equipment</t>
        </is>
      </c>
      <c r="B10" s="5" t="n">
        <v>835</v>
      </c>
      <c r="C10" s="5" t="n">
        <v>815</v>
      </c>
    </row>
    <row r="11">
      <c r="A11" s="4" t="inlineStr">
        <is>
          <t>Furniture and Fixtures</t>
        </is>
      </c>
      <c r="B11" s="4" t="inlineStr">
        <is>
          <t xml:space="preserve"> </t>
        </is>
      </c>
      <c r="C11" s="4" t="inlineStr">
        <is>
          <t xml:space="preserve"> </t>
        </is>
      </c>
    </row>
    <row r="12">
      <c r="A12" s="4" t="inlineStr">
        <is>
          <t>Property and equipment</t>
        </is>
      </c>
      <c r="B12" s="6" t="n">
        <v>167</v>
      </c>
      <c r="C12" s="6" t="n">
        <v>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Property and equipment, net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 and plant and equipment</t>
        </is>
      </c>
      <c r="B4" s="6" t="n">
        <v>189</v>
      </c>
      <c r="C4" s="6" t="n">
        <v>18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27" customWidth="1" min="5" max="5"/>
    <col width="20" customWidth="1" min="6" max="6"/>
    <col width="46" customWidth="1" min="7" max="7"/>
  </cols>
  <sheetData>
    <row r="1">
      <c r="A1" s="1" t="inlineStr">
        <is>
          <t>CONSOLIDATED STATEMENTS OF STOCKHOLDERS' EQUITY - USD ($) shares in Thousands, $ in Thousands</t>
        </is>
      </c>
      <c r="B1" s="2" t="inlineStr">
        <is>
          <t>Total</t>
        </is>
      </c>
      <c r="C1" s="2" t="inlineStr">
        <is>
          <t>Common Stock</t>
        </is>
      </c>
      <c r="D1" s="2" t="inlineStr">
        <is>
          <t>Common Stock Class A Common Stock</t>
        </is>
      </c>
      <c r="E1" s="2" t="inlineStr">
        <is>
          <t>Additional Paid-in Capital</t>
        </is>
      </c>
      <c r="F1" s="2" t="inlineStr">
        <is>
          <t>Accumulated Deficit</t>
        </is>
      </c>
      <c r="G1" s="2" t="inlineStr">
        <is>
          <t>Accumulated other comprehensive (loss) income</t>
        </is>
      </c>
    </row>
    <row r="2">
      <c r="A2" s="4" t="inlineStr">
        <is>
          <t>Balance at the beginning at Dec. 31, 2023</t>
        </is>
      </c>
      <c r="B2" s="6" t="n">
        <v>342448</v>
      </c>
      <c r="C2" s="6" t="n">
        <v>20</v>
      </c>
      <c r="D2" s="4" t="inlineStr">
        <is>
          <t xml:space="preserve"> </t>
        </is>
      </c>
      <c r="E2" s="6" t="n">
        <v>628156</v>
      </c>
      <c r="F2" s="6" t="n">
        <v>-285512</v>
      </c>
      <c r="G2" s="6" t="n">
        <v>-216</v>
      </c>
    </row>
    <row r="3">
      <c r="A3" s="4" t="inlineStr">
        <is>
          <t>Balance (in Shares) at Dec. 31, 2023</t>
        </is>
      </c>
      <c r="B3" s="4" t="inlineStr">
        <is>
          <t xml:space="preserve"> </t>
        </is>
      </c>
      <c r="C3" s="5" t="n">
        <v>203327</v>
      </c>
      <c r="D3" s="4" t="inlineStr">
        <is>
          <t xml:space="preserve"> </t>
        </is>
      </c>
      <c r="E3" s="4" t="inlineStr">
        <is>
          <t xml:space="preserve"> </t>
        </is>
      </c>
      <c r="F3" s="4" t="inlineStr">
        <is>
          <t xml:space="preserve"> </t>
        </is>
      </c>
      <c r="G3" s="4" t="inlineStr">
        <is>
          <t xml:space="preserve"> </t>
        </is>
      </c>
    </row>
    <row r="4">
      <c r="A4" s="4" t="inlineStr">
        <is>
          <t>Stock-based compensation</t>
        </is>
      </c>
      <c r="B4" s="5" t="n">
        <v>3281</v>
      </c>
      <c r="C4" s="4" t="inlineStr">
        <is>
          <t xml:space="preserve"> </t>
        </is>
      </c>
      <c r="D4" s="4" t="inlineStr">
        <is>
          <t xml:space="preserve"> </t>
        </is>
      </c>
      <c r="E4" s="5" t="n">
        <v>3281</v>
      </c>
      <c r="F4" s="4" t="inlineStr">
        <is>
          <t xml:space="preserve"> </t>
        </is>
      </c>
      <c r="G4" s="4" t="inlineStr">
        <is>
          <t xml:space="preserve"> </t>
        </is>
      </c>
    </row>
    <row r="5">
      <c r="A5" s="4" t="inlineStr">
        <is>
          <t>Issuance of common stock upon vesting of equity awards, (in Shares)</t>
        </is>
      </c>
      <c r="B5" s="4" t="inlineStr">
        <is>
          <t xml:space="preserve"> </t>
        </is>
      </c>
      <c r="C5" s="4" t="inlineStr">
        <is>
          <t xml:space="preserve"> </t>
        </is>
      </c>
      <c r="D5" s="5" t="n">
        <v>775</v>
      </c>
      <c r="E5" s="4" t="inlineStr">
        <is>
          <t xml:space="preserve"> </t>
        </is>
      </c>
      <c r="F5" s="4" t="inlineStr">
        <is>
          <t xml:space="preserve"> </t>
        </is>
      </c>
      <c r="G5" s="4" t="inlineStr">
        <is>
          <t xml:space="preserve"> </t>
        </is>
      </c>
    </row>
    <row r="6">
      <c r="A6" s="4" t="inlineStr">
        <is>
          <t>Tax withholdings related to net share settlement of equity awards</t>
        </is>
      </c>
      <c r="B6" s="5" t="n">
        <v>-898</v>
      </c>
      <c r="C6" s="4" t="inlineStr">
        <is>
          <t xml:space="preserve"> </t>
        </is>
      </c>
      <c r="D6" s="4" t="inlineStr">
        <is>
          <t xml:space="preserve"> </t>
        </is>
      </c>
      <c r="E6" s="5" t="n">
        <v>-898</v>
      </c>
      <c r="F6" s="4" t="inlineStr">
        <is>
          <t xml:space="preserve"> </t>
        </is>
      </c>
      <c r="G6" s="4" t="inlineStr">
        <is>
          <t xml:space="preserve"> </t>
        </is>
      </c>
    </row>
    <row r="7">
      <c r="A7" s="4" t="inlineStr">
        <is>
          <t>Tax withholdings related to net share settlement of equity awards, (in Shares)</t>
        </is>
      </c>
      <c r="B7" s="4" t="inlineStr">
        <is>
          <t xml:space="preserve"> </t>
        </is>
      </c>
      <c r="C7" s="5" t="n">
        <v>-291</v>
      </c>
      <c r="D7" s="4" t="inlineStr">
        <is>
          <t xml:space="preserve"> </t>
        </is>
      </c>
      <c r="E7" s="4" t="inlineStr">
        <is>
          <t xml:space="preserve"> </t>
        </is>
      </c>
      <c r="F7" s="4" t="inlineStr">
        <is>
          <t xml:space="preserve"> </t>
        </is>
      </c>
      <c r="G7" s="4" t="inlineStr">
        <is>
          <t xml:space="preserve"> </t>
        </is>
      </c>
    </row>
    <row r="8">
      <c r="A8" s="4" t="inlineStr">
        <is>
          <t>Exercise of options</t>
        </is>
      </c>
      <c r="B8" s="5" t="n">
        <v>2</v>
      </c>
      <c r="C8" s="4" t="inlineStr">
        <is>
          <t xml:space="preserve"> </t>
        </is>
      </c>
      <c r="D8" s="4" t="inlineStr">
        <is>
          <t xml:space="preserve"> </t>
        </is>
      </c>
      <c r="E8" s="5" t="n">
        <v>2</v>
      </c>
      <c r="F8" s="4" t="inlineStr">
        <is>
          <t xml:space="preserve"> </t>
        </is>
      </c>
      <c r="G8" s="4" t="inlineStr">
        <is>
          <t xml:space="preserve"> </t>
        </is>
      </c>
    </row>
    <row r="9">
      <c r="A9" s="4" t="inlineStr">
        <is>
          <t>Exercise of options (in Shares)</t>
        </is>
      </c>
      <c r="B9" s="4" t="inlineStr">
        <is>
          <t xml:space="preserve"> </t>
        </is>
      </c>
      <c r="C9" s="5" t="n">
        <v>192</v>
      </c>
      <c r="D9" s="4" t="inlineStr">
        <is>
          <t xml:space="preserve"> </t>
        </is>
      </c>
      <c r="E9" s="4" t="inlineStr">
        <is>
          <t xml:space="preserve"> </t>
        </is>
      </c>
      <c r="F9" s="4" t="inlineStr">
        <is>
          <t xml:space="preserve"> </t>
        </is>
      </c>
      <c r="G9" s="4" t="inlineStr">
        <is>
          <t xml:space="preserve"> </t>
        </is>
      </c>
    </row>
    <row r="10">
      <c r="A10" s="4" t="inlineStr">
        <is>
          <t>Net settlement related to exercise of options, (in Shares)</t>
        </is>
      </c>
      <c r="B10" s="4" t="inlineStr">
        <is>
          <t xml:space="preserve"> </t>
        </is>
      </c>
      <c r="C10" s="5" t="n">
        <v>-31</v>
      </c>
      <c r="D10" s="4" t="inlineStr">
        <is>
          <t xml:space="preserve"> </t>
        </is>
      </c>
      <c r="E10" s="4" t="inlineStr">
        <is>
          <t xml:space="preserve"> </t>
        </is>
      </c>
      <c r="F10" s="4" t="inlineStr">
        <is>
          <t xml:space="preserve"> </t>
        </is>
      </c>
      <c r="G10" s="4" t="inlineStr">
        <is>
          <t xml:space="preserve"> </t>
        </is>
      </c>
    </row>
    <row r="11">
      <c r="A11" s="4" t="inlineStr">
        <is>
          <t>ESPP Purchases</t>
        </is>
      </c>
      <c r="B11" s="5" t="n">
        <v>337</v>
      </c>
      <c r="C11" s="4" t="inlineStr">
        <is>
          <t xml:space="preserve"> </t>
        </is>
      </c>
      <c r="D11" s="4" t="inlineStr">
        <is>
          <t xml:space="preserve"> </t>
        </is>
      </c>
      <c r="E11" s="5" t="n">
        <v>337</v>
      </c>
      <c r="F11" s="4" t="inlineStr">
        <is>
          <t xml:space="preserve"> </t>
        </is>
      </c>
      <c r="G11" s="4" t="inlineStr">
        <is>
          <t xml:space="preserve"> </t>
        </is>
      </c>
    </row>
    <row r="12">
      <c r="A12" s="4" t="inlineStr">
        <is>
          <t>ESPP Purchases (in shares)</t>
        </is>
      </c>
      <c r="B12" s="4" t="inlineStr">
        <is>
          <t xml:space="preserve"> </t>
        </is>
      </c>
      <c r="C12" s="5" t="n">
        <v>134</v>
      </c>
      <c r="D12" s="4" t="inlineStr">
        <is>
          <t xml:space="preserve"> </t>
        </is>
      </c>
      <c r="E12" s="4" t="inlineStr">
        <is>
          <t xml:space="preserve"> </t>
        </is>
      </c>
      <c r="F12" s="4" t="inlineStr">
        <is>
          <t xml:space="preserve"> </t>
        </is>
      </c>
      <c r="G12" s="4" t="inlineStr">
        <is>
          <t xml:space="preserve"> </t>
        </is>
      </c>
    </row>
    <row r="13">
      <c r="A13" s="4" t="inlineStr">
        <is>
          <t>Repurchases of Class A common stock</t>
        </is>
      </c>
      <c r="B13" s="5" t="n">
        <v>-4397</v>
      </c>
      <c r="C13" s="4" t="inlineStr">
        <is>
          <t xml:space="preserve"> </t>
        </is>
      </c>
      <c r="D13" s="4" t="inlineStr">
        <is>
          <t xml:space="preserve"> </t>
        </is>
      </c>
      <c r="E13" s="4" t="inlineStr">
        <is>
          <t xml:space="preserve"> </t>
        </is>
      </c>
      <c r="F13" s="5" t="n">
        <v>-4397</v>
      </c>
      <c r="G13" s="4" t="inlineStr">
        <is>
          <t xml:space="preserve"> </t>
        </is>
      </c>
    </row>
    <row r="14">
      <c r="A14" s="4" t="inlineStr">
        <is>
          <t>Repurchases of Class A common stock (in Shares)</t>
        </is>
      </c>
      <c r="B14" s="4" t="inlineStr">
        <is>
          <t xml:space="preserve"> </t>
        </is>
      </c>
      <c r="C14" s="5" t="n">
        <v>-1595</v>
      </c>
      <c r="D14" s="4" t="inlineStr">
        <is>
          <t xml:space="preserve"> </t>
        </is>
      </c>
      <c r="E14" s="4" t="inlineStr">
        <is>
          <t xml:space="preserve"> </t>
        </is>
      </c>
      <c r="F14" s="4" t="inlineStr">
        <is>
          <t xml:space="preserve"> </t>
        </is>
      </c>
      <c r="G14" s="4" t="inlineStr">
        <is>
          <t xml:space="preserve"> </t>
        </is>
      </c>
    </row>
    <row r="15">
      <c r="A15" s="4" t="inlineStr">
        <is>
          <t>Net loss</t>
        </is>
      </c>
      <c r="B15" s="5" t="n">
        <v>-7692</v>
      </c>
      <c r="C15" s="4" t="inlineStr">
        <is>
          <t xml:space="preserve"> </t>
        </is>
      </c>
      <c r="D15" s="4" t="inlineStr">
        <is>
          <t xml:space="preserve"> </t>
        </is>
      </c>
      <c r="E15" s="4" t="inlineStr">
        <is>
          <t xml:space="preserve"> </t>
        </is>
      </c>
      <c r="F15" s="5" t="n">
        <v>-7692</v>
      </c>
      <c r="G15" s="4" t="inlineStr">
        <is>
          <t xml:space="preserve"> </t>
        </is>
      </c>
    </row>
    <row r="16">
      <c r="A16" s="4" t="inlineStr">
        <is>
          <t>Other comprehensive income</t>
        </is>
      </c>
      <c r="B16" s="5" t="n">
        <v>6</v>
      </c>
      <c r="C16" s="4" t="inlineStr">
        <is>
          <t xml:space="preserve"> </t>
        </is>
      </c>
      <c r="D16" s="4" t="inlineStr">
        <is>
          <t xml:space="preserve"> </t>
        </is>
      </c>
      <c r="E16" s="4" t="inlineStr">
        <is>
          <t xml:space="preserve"> </t>
        </is>
      </c>
      <c r="F16" s="4" t="inlineStr">
        <is>
          <t xml:space="preserve"> </t>
        </is>
      </c>
      <c r="G16" s="5" t="n">
        <v>6</v>
      </c>
    </row>
    <row r="17">
      <c r="A17" s="4" t="inlineStr">
        <is>
          <t>Balance at the end at Mar. 31, 2024</t>
        </is>
      </c>
      <c r="B17" s="5" t="n">
        <v>333087</v>
      </c>
      <c r="C17" s="6" t="n">
        <v>20</v>
      </c>
      <c r="D17" s="4" t="inlineStr">
        <is>
          <t xml:space="preserve"> </t>
        </is>
      </c>
      <c r="E17" s="5" t="n">
        <v>630878</v>
      </c>
      <c r="F17" s="5" t="n">
        <v>-297601</v>
      </c>
      <c r="G17" s="5" t="n">
        <v>-210</v>
      </c>
    </row>
    <row r="18">
      <c r="A18" s="4" t="inlineStr">
        <is>
          <t>Balance (in Shares) at Mar. 31, 2024</t>
        </is>
      </c>
      <c r="B18" s="4" t="inlineStr">
        <is>
          <t xml:space="preserve"> </t>
        </is>
      </c>
      <c r="C18" s="5" t="n">
        <v>202511</v>
      </c>
      <c r="D18" s="4" t="inlineStr">
        <is>
          <t xml:space="preserve"> </t>
        </is>
      </c>
      <c r="E18" s="4" t="inlineStr">
        <is>
          <t xml:space="preserve"> </t>
        </is>
      </c>
      <c r="F18" s="4" t="inlineStr">
        <is>
          <t xml:space="preserve"> </t>
        </is>
      </c>
      <c r="G18" s="4" t="inlineStr">
        <is>
          <t xml:space="preserve"> </t>
        </is>
      </c>
    </row>
    <row r="19">
      <c r="A19" s="4" t="inlineStr">
        <is>
          <t>Balance at the beginning at Dec. 31, 2024</t>
        </is>
      </c>
      <c r="B19" s="5" t="n">
        <v>289435</v>
      </c>
      <c r="C19" s="6" t="n">
        <v>19</v>
      </c>
      <c r="D19" s="4" t="inlineStr">
        <is>
          <t xml:space="preserve"> </t>
        </is>
      </c>
      <c r="E19" s="5" t="n">
        <v>637361</v>
      </c>
      <c r="F19" s="5" t="n">
        <v>-347847</v>
      </c>
      <c r="G19" s="5" t="n">
        <v>-98</v>
      </c>
    </row>
    <row r="20">
      <c r="A20" s="4" t="inlineStr">
        <is>
          <t>Balance (in Shares) at Dec. 31, 2024</t>
        </is>
      </c>
      <c r="B20" s="4" t="inlineStr">
        <is>
          <t xml:space="preserve"> </t>
        </is>
      </c>
      <c r="C20" s="5" t="n">
        <v>192049</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2836</v>
      </c>
      <c r="C21" s="4" t="inlineStr">
        <is>
          <t xml:space="preserve"> </t>
        </is>
      </c>
      <c r="D21" s="4" t="inlineStr">
        <is>
          <t xml:space="preserve"> </t>
        </is>
      </c>
      <c r="E21" s="5" t="n">
        <v>2836</v>
      </c>
      <c r="F21" s="4" t="inlineStr">
        <is>
          <t xml:space="preserve"> </t>
        </is>
      </c>
      <c r="G21" s="4" t="inlineStr">
        <is>
          <t xml:space="preserve"> </t>
        </is>
      </c>
    </row>
    <row r="22">
      <c r="A22" s="4" t="inlineStr">
        <is>
          <t>Issuance of common stock upon vesting of equity awards</t>
        </is>
      </c>
      <c r="B22" s="4" t="inlineStr">
        <is>
          <t xml:space="preserve"> </t>
        </is>
      </c>
      <c r="C22" s="4" t="inlineStr">
        <is>
          <t xml:space="preserve"> </t>
        </is>
      </c>
      <c r="D22" s="6" t="n">
        <v>906</v>
      </c>
      <c r="E22" s="4" t="inlineStr">
        <is>
          <t xml:space="preserve"> </t>
        </is>
      </c>
      <c r="F22" s="4" t="inlineStr">
        <is>
          <t xml:space="preserve"> </t>
        </is>
      </c>
      <c r="G22" s="4" t="inlineStr">
        <is>
          <t xml:space="preserve"> </t>
        </is>
      </c>
    </row>
    <row r="23">
      <c r="A23" s="4" t="inlineStr">
        <is>
          <t>Tax withholdings related to net share settlement of equity awards</t>
        </is>
      </c>
      <c r="B23" s="5" t="n">
        <v>-478</v>
      </c>
      <c r="C23" s="4" t="inlineStr">
        <is>
          <t xml:space="preserve"> </t>
        </is>
      </c>
      <c r="D23" s="4" t="inlineStr">
        <is>
          <t xml:space="preserve"> </t>
        </is>
      </c>
      <c r="E23" s="5" t="n">
        <v>-478</v>
      </c>
      <c r="F23" s="4" t="inlineStr">
        <is>
          <t xml:space="preserve"> </t>
        </is>
      </c>
      <c r="G23" s="4" t="inlineStr">
        <is>
          <t xml:space="preserve"> </t>
        </is>
      </c>
    </row>
    <row r="24">
      <c r="A24" s="4" t="inlineStr">
        <is>
          <t>Tax withholdings related to net share settlement of equity awards, (in Shares)</t>
        </is>
      </c>
      <c r="B24" s="4" t="inlineStr">
        <is>
          <t xml:space="preserve"> </t>
        </is>
      </c>
      <c r="C24" s="5" t="n">
        <v>-328</v>
      </c>
      <c r="D24" s="4" t="inlineStr">
        <is>
          <t xml:space="preserve"> </t>
        </is>
      </c>
      <c r="E24" s="4" t="inlineStr">
        <is>
          <t xml:space="preserve"> </t>
        </is>
      </c>
      <c r="F24" s="4" t="inlineStr">
        <is>
          <t xml:space="preserve"> </t>
        </is>
      </c>
      <c r="G24" s="4" t="inlineStr">
        <is>
          <t xml:space="preserve"> </t>
        </is>
      </c>
    </row>
    <row r="25">
      <c r="A25" s="4" t="inlineStr">
        <is>
          <t>ESPP Purchases</t>
        </is>
      </c>
      <c r="B25" s="5" t="n">
        <v>175</v>
      </c>
      <c r="C25" s="4" t="inlineStr">
        <is>
          <t xml:space="preserve"> </t>
        </is>
      </c>
      <c r="D25" s="4" t="inlineStr">
        <is>
          <t xml:space="preserve"> </t>
        </is>
      </c>
      <c r="E25" s="5" t="n">
        <v>175</v>
      </c>
      <c r="F25" s="4" t="inlineStr">
        <is>
          <t xml:space="preserve"> </t>
        </is>
      </c>
      <c r="G25" s="4" t="inlineStr">
        <is>
          <t xml:space="preserve"> </t>
        </is>
      </c>
    </row>
    <row r="26">
      <c r="A26" s="4" t="inlineStr">
        <is>
          <t>ESPP Purchases (in shares)</t>
        </is>
      </c>
      <c r="B26" s="4" t="inlineStr">
        <is>
          <t xml:space="preserve"> </t>
        </is>
      </c>
      <c r="C26" s="5" t="n">
        <v>140</v>
      </c>
      <c r="D26" s="4" t="inlineStr">
        <is>
          <t xml:space="preserve"> </t>
        </is>
      </c>
      <c r="E26" s="4" t="inlineStr">
        <is>
          <t xml:space="preserve"> </t>
        </is>
      </c>
      <c r="F26" s="4" t="inlineStr">
        <is>
          <t xml:space="preserve"> </t>
        </is>
      </c>
      <c r="G26" s="4" t="inlineStr">
        <is>
          <t xml:space="preserve"> </t>
        </is>
      </c>
    </row>
    <row r="27">
      <c r="A27" s="4" t="inlineStr">
        <is>
          <t>Repurchases of Class A common stock</t>
        </is>
      </c>
      <c r="B27" s="5" t="n">
        <v>-1202</v>
      </c>
      <c r="C27" s="4" t="inlineStr">
        <is>
          <t xml:space="preserve"> </t>
        </is>
      </c>
      <c r="D27" s="4" t="inlineStr">
        <is>
          <t xml:space="preserve"> </t>
        </is>
      </c>
      <c r="E27" s="4" t="inlineStr">
        <is>
          <t xml:space="preserve"> </t>
        </is>
      </c>
      <c r="F27" s="5" t="n">
        <v>-1202</v>
      </c>
      <c r="G27" s="4" t="inlineStr">
        <is>
          <t xml:space="preserve"> </t>
        </is>
      </c>
    </row>
    <row r="28">
      <c r="A28" s="4" t="inlineStr">
        <is>
          <t>Repurchases of Class A common stock (in Shares)</t>
        </is>
      </c>
      <c r="B28" s="4" t="inlineStr">
        <is>
          <t xml:space="preserve"> </t>
        </is>
      </c>
      <c r="C28" s="5" t="n">
        <v>-1018</v>
      </c>
      <c r="D28" s="4" t="inlineStr">
        <is>
          <t xml:space="preserve"> </t>
        </is>
      </c>
      <c r="E28" s="4" t="inlineStr">
        <is>
          <t xml:space="preserve"> </t>
        </is>
      </c>
      <c r="F28" s="4" t="inlineStr">
        <is>
          <t xml:space="preserve"> </t>
        </is>
      </c>
      <c r="G28" s="4" t="inlineStr">
        <is>
          <t xml:space="preserve"> </t>
        </is>
      </c>
    </row>
    <row r="29">
      <c r="A29" s="4" t="inlineStr">
        <is>
          <t>Net loss</t>
        </is>
      </c>
      <c r="B29" s="5" t="n">
        <v>-40184</v>
      </c>
      <c r="C29" s="4" t="inlineStr">
        <is>
          <t xml:space="preserve"> </t>
        </is>
      </c>
      <c r="D29" s="4" t="inlineStr">
        <is>
          <t xml:space="preserve"> </t>
        </is>
      </c>
      <c r="E29" s="4" t="inlineStr">
        <is>
          <t xml:space="preserve"> </t>
        </is>
      </c>
      <c r="F29" s="5" t="n">
        <v>-40184</v>
      </c>
      <c r="G29" s="4" t="inlineStr">
        <is>
          <t xml:space="preserve"> </t>
        </is>
      </c>
    </row>
    <row r="30">
      <c r="A30" s="4" t="inlineStr">
        <is>
          <t>Other comprehensive income</t>
        </is>
      </c>
      <c r="B30" s="5" t="n">
        <v>88</v>
      </c>
      <c r="C30" s="4" t="inlineStr">
        <is>
          <t xml:space="preserve"> </t>
        </is>
      </c>
      <c r="D30" s="4" t="inlineStr">
        <is>
          <t xml:space="preserve"> </t>
        </is>
      </c>
      <c r="E30" s="4" t="inlineStr">
        <is>
          <t xml:space="preserve"> </t>
        </is>
      </c>
      <c r="F30" s="4" t="inlineStr">
        <is>
          <t xml:space="preserve"> </t>
        </is>
      </c>
      <c r="G30" s="5" t="n">
        <v>88</v>
      </c>
    </row>
    <row r="31">
      <c r="A31" s="4" t="inlineStr">
        <is>
          <t>Balance at the end at Mar. 31, 2025</t>
        </is>
      </c>
      <c r="B31" s="6" t="n">
        <v>250670</v>
      </c>
      <c r="C31" s="6" t="n">
        <v>19</v>
      </c>
      <c r="D31" s="4" t="inlineStr">
        <is>
          <t xml:space="preserve"> </t>
        </is>
      </c>
      <c r="E31" s="6" t="n">
        <v>639894</v>
      </c>
      <c r="F31" s="6" t="n">
        <v>-389233</v>
      </c>
      <c r="G31" s="6" t="n">
        <v>-10</v>
      </c>
    </row>
    <row r="32">
      <c r="A32" s="4" t="inlineStr">
        <is>
          <t>Balance (in Shares) at Mar. 31, 2025</t>
        </is>
      </c>
      <c r="B32" s="4" t="inlineStr">
        <is>
          <t xml:space="preserve"> </t>
        </is>
      </c>
      <c r="C32" s="5" t="n">
        <v>191749</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tangible Assets And Goodwill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34490</v>
      </c>
      <c r="C3" s="6" t="n">
        <v>34490</v>
      </c>
    </row>
    <row r="4">
      <c r="A4" s="4" t="inlineStr">
        <is>
          <t>Accumulated amortization</t>
        </is>
      </c>
      <c r="B4" s="5" t="n">
        <v>-12084</v>
      </c>
      <c r="C4" s="5" t="n">
        <v>-11115</v>
      </c>
    </row>
    <row r="5">
      <c r="A5" s="4" t="inlineStr">
        <is>
          <t>Total intangible assets, net</t>
        </is>
      </c>
      <c r="B5" s="5" t="n">
        <v>22406</v>
      </c>
      <c r="C5" s="5" t="n">
        <v>2337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2990</v>
      </c>
      <c r="C8" s="5" t="n">
        <v>22990</v>
      </c>
    </row>
    <row r="9">
      <c r="A9" s="4" t="inlineStr">
        <is>
          <t>Accumulated amortization</t>
        </is>
      </c>
      <c r="B9" s="5" t="n">
        <v>-6779</v>
      </c>
      <c r="C9" s="5" t="n">
        <v>-6223</v>
      </c>
    </row>
    <row r="10">
      <c r="A10" s="4" t="inlineStr">
        <is>
          <t>Total intangible assets, net</t>
        </is>
      </c>
      <c r="B10" s="5" t="n">
        <v>16211</v>
      </c>
      <c r="C10" s="5" t="n">
        <v>16767</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10600</v>
      </c>
      <c r="C13" s="5" t="n">
        <v>10600</v>
      </c>
    </row>
    <row r="14">
      <c r="A14" s="4" t="inlineStr">
        <is>
          <t>Accumulated amortization</t>
        </is>
      </c>
      <c r="B14" s="5" t="n">
        <v>-4751</v>
      </c>
      <c r="C14" s="5" t="n">
        <v>-4383</v>
      </c>
    </row>
    <row r="15">
      <c r="A15" s="4" t="inlineStr">
        <is>
          <t>Total intangible assets, net</t>
        </is>
      </c>
      <c r="B15" s="5" t="n">
        <v>5849</v>
      </c>
      <c r="C15" s="5" t="n">
        <v>6217</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900</v>
      </c>
      <c r="C18" s="5" t="n">
        <v>900</v>
      </c>
    </row>
    <row r="19">
      <c r="A19" s="4" t="inlineStr">
        <is>
          <t>Accumulated amortization</t>
        </is>
      </c>
      <c r="B19" s="5" t="n">
        <v>-554</v>
      </c>
      <c r="C19" s="5" t="n">
        <v>-509</v>
      </c>
    </row>
    <row r="20">
      <c r="A20" s="4" t="inlineStr">
        <is>
          <t>Total intangible assets, net</t>
        </is>
      </c>
      <c r="B20" s="6" t="n">
        <v>346</v>
      </c>
      <c r="C20" s="6" t="n">
        <v>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Intangible assets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969</v>
      </c>
      <c r="C4" s="6" t="n">
        <v>96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alance Sheet Information - Summary of Finite Lived Intangible Assets Amortization Expense (Details) $ in Thousands</t>
        </is>
      </c>
      <c r="B1" s="2" t="inlineStr">
        <is>
          <t>Mar. 31, 2025 USD ($)</t>
        </is>
      </c>
    </row>
    <row r="2">
      <c r="A2" s="3" t="inlineStr">
        <is>
          <t>Finite-Lived Intangible Assets, Net, Amortization Expense, Rolling Maturity [Abstract]</t>
        </is>
      </c>
      <c r="B2" s="4" t="inlineStr">
        <is>
          <t xml:space="preserve"> </t>
        </is>
      </c>
    </row>
    <row r="3">
      <c r="A3" s="4" t="inlineStr">
        <is>
          <t>2025 - Remaining</t>
        </is>
      </c>
      <c r="B3" s="6" t="n">
        <v>2905</v>
      </c>
    </row>
    <row r="4">
      <c r="A4" s="4" t="inlineStr">
        <is>
          <t>2026</t>
        </is>
      </c>
      <c r="B4" s="5" t="n">
        <v>3873</v>
      </c>
    </row>
    <row r="5">
      <c r="A5" s="4" t="inlineStr">
        <is>
          <t>2027</t>
        </is>
      </c>
      <c r="B5" s="5" t="n">
        <v>3734</v>
      </c>
    </row>
    <row r="6">
      <c r="A6" s="4" t="inlineStr">
        <is>
          <t>2028</t>
        </is>
      </c>
      <c r="B6" s="5" t="n">
        <v>3693</v>
      </c>
    </row>
    <row r="7">
      <c r="A7" s="4" t="inlineStr">
        <is>
          <t>2029</t>
        </is>
      </c>
      <c r="B7" s="5" t="n">
        <v>2554</v>
      </c>
    </row>
    <row r="8">
      <c r="A8" s="4" t="inlineStr">
        <is>
          <t>Thereafter</t>
        </is>
      </c>
      <c r="B8" s="5" t="n">
        <v>5647</v>
      </c>
    </row>
    <row r="9">
      <c r="A9" s="4" t="inlineStr">
        <is>
          <t>Total</t>
        </is>
      </c>
      <c r="B9" s="6" t="n">
        <v>224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ther Balance Sheet Information - Summary of Other long-term Assets (Details) - USD ($) $ in Thousands</t>
        </is>
      </c>
      <c r="B1" s="2" t="inlineStr">
        <is>
          <t>Mar. 31, 2025</t>
        </is>
      </c>
      <c r="C1" s="2" t="inlineStr">
        <is>
          <t>Dec. 31, 2024</t>
        </is>
      </c>
    </row>
    <row r="2">
      <c r="A2" s="3" t="inlineStr">
        <is>
          <t>Assets, Noncurrent [Abstract]</t>
        </is>
      </c>
      <c r="B2" s="4" t="inlineStr">
        <is>
          <t xml:space="preserve"> </t>
        </is>
      </c>
      <c r="C2" s="4" t="inlineStr">
        <is>
          <t xml:space="preserve"> </t>
        </is>
      </c>
    </row>
    <row r="3">
      <c r="A3" s="4" t="inlineStr">
        <is>
          <t>Capitalized software costs, net</t>
        </is>
      </c>
      <c r="B3" s="6" t="n">
        <v>9836</v>
      </c>
      <c r="C3" s="6" t="n">
        <v>9463</v>
      </c>
    </row>
    <row r="4">
      <c r="A4" s="4" t="inlineStr">
        <is>
          <t>Operating lease - ROU asset, net</t>
        </is>
      </c>
      <c r="B4" s="6" t="n">
        <v>3512</v>
      </c>
      <c r="C4" s="6" t="n">
        <v>3808</v>
      </c>
    </row>
    <row r="5">
      <c r="A5" s="4" t="inlineStr">
        <is>
          <t>Operating Lease, Right-of-Use Asset, Statement of Financial Position [Extensible Enumeration]</t>
        </is>
      </c>
      <c r="B5" s="4" t="inlineStr">
        <is>
          <t>Total other long-term assets</t>
        </is>
      </c>
      <c r="C5" s="4" t="inlineStr">
        <is>
          <t>Total other long-term assets</t>
        </is>
      </c>
    </row>
    <row r="6">
      <c r="A6" s="4" t="inlineStr">
        <is>
          <t>Other long-term assets</t>
        </is>
      </c>
      <c r="B6" s="6" t="n">
        <v>2953</v>
      </c>
      <c r="C6" s="6" t="n">
        <v>3088</v>
      </c>
    </row>
    <row r="7">
      <c r="A7" s="4" t="inlineStr">
        <is>
          <t>Total other long-term assets</t>
        </is>
      </c>
      <c r="B7" s="6" t="n">
        <v>16301</v>
      </c>
      <c r="C7" s="6" t="n">
        <v>163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Other long-term assets - (Additional Information) (Details) - USD ($) $ in Thousands</t>
        </is>
      </c>
      <c r="B1" s="2" t="inlineStr">
        <is>
          <t>3 Months Ended</t>
        </is>
      </c>
    </row>
    <row r="2">
      <c r="B2" s="2" t="inlineStr">
        <is>
          <t>Mar. 31, 2025</t>
        </is>
      </c>
      <c r="C2" s="2" t="inlineStr">
        <is>
          <t>Mar. 31, 2024</t>
        </is>
      </c>
    </row>
    <row r="3">
      <c r="A3" s="4" t="inlineStr">
        <is>
          <t>Research and Development Expenses</t>
        </is>
      </c>
      <c r="B3" s="4" t="inlineStr">
        <is>
          <t xml:space="preserve"> </t>
        </is>
      </c>
      <c r="C3" s="4" t="inlineStr">
        <is>
          <t xml:space="preserve"> </t>
        </is>
      </c>
    </row>
    <row r="4">
      <c r="A4" s="4" t="inlineStr">
        <is>
          <t>Amortization expense on capitalized research and development costs</t>
        </is>
      </c>
      <c r="B4" s="6" t="n">
        <v>741</v>
      </c>
      <c r="C4" s="6" t="n">
        <v>32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Accrued Expenses and Other Current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Accrued expenses</t>
        </is>
      </c>
      <c r="B3" s="6" t="n">
        <v>15125</v>
      </c>
      <c r="C3" s="6" t="n">
        <v>13052</v>
      </c>
    </row>
    <row r="4">
      <c r="A4" s="4" t="inlineStr">
        <is>
          <t>Accrued compensation costs</t>
        </is>
      </c>
      <c r="B4" s="5" t="n">
        <v>5135</v>
      </c>
      <c r="C4" s="5" t="n">
        <v>8249</v>
      </c>
    </row>
    <row r="5">
      <c r="A5" s="4" t="inlineStr">
        <is>
          <t>Accrued acquisition consideration</t>
        </is>
      </c>
      <c r="B5" s="5" t="n">
        <v>1760</v>
      </c>
      <c r="C5" s="5" t="n">
        <v>1760</v>
      </c>
    </row>
    <row r="6">
      <c r="A6" s="4" t="inlineStr">
        <is>
          <t>Warranty allowance</t>
        </is>
      </c>
      <c r="B6" s="5" t="n">
        <v>881</v>
      </c>
      <c r="C6" s="5" t="n">
        <v>1077</v>
      </c>
    </row>
    <row r="7">
      <c r="A7" s="4" t="inlineStr">
        <is>
          <t>Other</t>
        </is>
      </c>
      <c r="B7" s="5" t="n">
        <v>1995</v>
      </c>
      <c r="C7" s="5" t="n">
        <v>3107</v>
      </c>
    </row>
    <row r="8">
      <c r="A8" s="4" t="inlineStr">
        <is>
          <t>Total accrued expenses and other current liabilities</t>
        </is>
      </c>
      <c r="B8" s="6" t="n">
        <v>24896</v>
      </c>
      <c r="C8" s="6" t="n">
        <v>272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Balance Sheet Information - Summary of Other Long-term Liabilities (Details) - USD ($) $ in Thousands</t>
        </is>
      </c>
      <c r="B1" s="2" t="inlineStr">
        <is>
          <t>Mar. 31, 2025</t>
        </is>
      </c>
      <c r="C1" s="2" t="inlineStr">
        <is>
          <t>Dec. 31, 2024</t>
        </is>
      </c>
    </row>
    <row r="2">
      <c r="A2" s="3" t="inlineStr">
        <is>
          <t>Liabilities, Noncurrent [Abstract]</t>
        </is>
      </c>
      <c r="B2" s="4" t="inlineStr">
        <is>
          <t xml:space="preserve"> </t>
        </is>
      </c>
      <c r="C2" s="4" t="inlineStr">
        <is>
          <t xml:space="preserve"> </t>
        </is>
      </c>
    </row>
    <row r="3">
      <c r="A3" s="4" t="inlineStr">
        <is>
          <t>Lease liability, noncurrent</t>
        </is>
      </c>
      <c r="B3" s="6" t="n">
        <v>6722</v>
      </c>
      <c r="C3" s="6" t="n">
        <v>7021</v>
      </c>
    </row>
    <row r="4">
      <c r="A4" s="4" t="inlineStr">
        <is>
          <t>Other long-term liabilities</t>
        </is>
      </c>
      <c r="B4" s="5" t="n">
        <v>96</v>
      </c>
      <c r="C4" s="5" t="n">
        <v>100</v>
      </c>
    </row>
    <row r="5">
      <c r="A5" s="4" t="inlineStr">
        <is>
          <t>Total other long-term liabilities</t>
        </is>
      </c>
      <c r="B5" s="6" t="n">
        <v>6818</v>
      </c>
      <c r="C5" s="6" t="n">
        <v>7121</v>
      </c>
    </row>
    <row r="6">
      <c r="A6" s="4" t="inlineStr">
        <is>
          <t>Operating Lease, Liability, Noncurrent, Statement of Financial Position [Extensible Enumeration]</t>
        </is>
      </c>
      <c r="B6" s="4" t="inlineStr">
        <is>
          <t>Total other long-term liabilities</t>
        </is>
      </c>
      <c r="C6" s="4" t="inlineStr">
        <is>
          <t>Total other long-term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4" customWidth="1" min="5" max="5"/>
  </cols>
  <sheetData>
    <row r="1">
      <c r="A1" s="1" t="inlineStr">
        <is>
          <t>Debt - Additional Information (Details) - USD ($)</t>
        </is>
      </c>
      <c r="B1" s="2" t="inlineStr">
        <is>
          <t>1 Months Ended</t>
        </is>
      </c>
      <c r="C1" s="2" t="inlineStr">
        <is>
          <t>3 Months Ended</t>
        </is>
      </c>
    </row>
    <row r="2">
      <c r="B2" s="2" t="inlineStr">
        <is>
          <t>Dec. 31, 2021</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facility, covenant terms, description</t>
        </is>
      </c>
      <c r="B4" s="4" t="inlineStr">
        <is>
          <t xml:space="preserve"> </t>
        </is>
      </c>
      <c r="C4" s="4" t="inlineStr">
        <is>
          <t>The Senior Revolving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its subsidiaries, and (v) incur additional indebtedness that is secured on a pari passu basis with the Senior Revolving Facility.</t>
        </is>
      </c>
      <c r="D4" s="4" t="inlineStr">
        <is>
          <t xml:space="preserve"> </t>
        </is>
      </c>
      <c r="E4" s="4" t="inlineStr">
        <is>
          <t xml:space="preserve"> </t>
        </is>
      </c>
    </row>
    <row r="5">
      <c r="A5" s="4" t="inlineStr">
        <is>
          <t>Senior Revolving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75000000</v>
      </c>
      <c r="C7" s="4" t="inlineStr">
        <is>
          <t xml:space="preserve"> </t>
        </is>
      </c>
      <c r="D7" s="4" t="inlineStr">
        <is>
          <t xml:space="preserve"> </t>
        </is>
      </c>
      <c r="E7" s="4" t="inlineStr">
        <is>
          <t xml:space="preserve"> </t>
        </is>
      </c>
    </row>
    <row r="8">
      <c r="A8" s="4" t="inlineStr">
        <is>
          <t>Line of credit facility expiration month year</t>
        </is>
      </c>
      <c r="B8" s="4" t="inlineStr">
        <is>
          <t>2026-12</t>
        </is>
      </c>
      <c r="C8" s="4" t="inlineStr">
        <is>
          <t xml:space="preserve"> </t>
        </is>
      </c>
      <c r="D8" s="4" t="inlineStr">
        <is>
          <t xml:space="preserve"> </t>
        </is>
      </c>
      <c r="E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row>
    <row r="10">
      <c r="A10" s="4" t="inlineStr">
        <is>
          <t>Line of credit facility unused capacity commitment fee percentage</t>
        </is>
      </c>
      <c r="B10" s="12" t="n">
        <v>0.0025</v>
      </c>
      <c r="C10" s="4" t="inlineStr">
        <is>
          <t xml:space="preserve"> </t>
        </is>
      </c>
      <c r="D10" s="4" t="inlineStr">
        <is>
          <t xml:space="preserve"> </t>
        </is>
      </c>
      <c r="E10" s="4" t="inlineStr">
        <is>
          <t xml:space="preserve"> </t>
        </is>
      </c>
    </row>
    <row r="11">
      <c r="A11" s="4" t="inlineStr">
        <is>
          <t>Facility fee</t>
        </is>
      </c>
      <c r="B11" s="4" t="inlineStr">
        <is>
          <t xml:space="preserve"> </t>
        </is>
      </c>
      <c r="C11" s="6" t="n">
        <v>47000</v>
      </c>
      <c r="D11" s="6" t="n">
        <v>43000</v>
      </c>
      <c r="E11" s="4" t="inlineStr">
        <is>
          <t xml:space="preserve"> </t>
        </is>
      </c>
    </row>
    <row r="12">
      <c r="A12" s="4" t="inlineStr">
        <is>
          <t>Debt instrument principal amount</t>
        </is>
      </c>
      <c r="B12" s="4" t="inlineStr">
        <is>
          <t xml:space="preserve"> </t>
        </is>
      </c>
      <c r="C12" s="6" t="n">
        <v>0</v>
      </c>
      <c r="D12" s="4" t="inlineStr">
        <is>
          <t xml:space="preserve"> </t>
        </is>
      </c>
      <c r="E12" s="6" t="n">
        <v>0</v>
      </c>
    </row>
    <row r="13">
      <c r="A13" s="4" t="inlineStr">
        <is>
          <t>Debt issuance costs</t>
        </is>
      </c>
      <c r="B13" s="6" t="n">
        <v>688000</v>
      </c>
      <c r="C13" s="4" t="inlineStr">
        <is>
          <t xml:space="preserve"> </t>
        </is>
      </c>
      <c r="D13" s="4" t="inlineStr">
        <is>
          <t xml:space="preserve"> </t>
        </is>
      </c>
      <c r="E13" s="4" t="inlineStr">
        <is>
          <t xml:space="preserve"> </t>
        </is>
      </c>
    </row>
    <row r="14">
      <c r="A14" s="4" t="inlineStr">
        <is>
          <t>Senior Revolving Facility | ABR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12" t="n">
        <v>0.005</v>
      </c>
      <c r="D16" s="4" t="inlineStr">
        <is>
          <t xml:space="preserve"> </t>
        </is>
      </c>
      <c r="E16" s="4" t="inlineStr">
        <is>
          <t xml:space="preserve"> </t>
        </is>
      </c>
    </row>
    <row r="17">
      <c r="A17" s="4" t="inlineStr">
        <is>
          <t>Senior Revolving Facility | SOFR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2" t="n">
        <v>0.001</v>
      </c>
      <c r="C19" s="12" t="n">
        <v>0.0175</v>
      </c>
      <c r="D19" s="4" t="inlineStr">
        <is>
          <t xml:space="preserve"> </t>
        </is>
      </c>
      <c r="E19" s="4" t="inlineStr">
        <is>
          <t xml:space="preserve"> </t>
        </is>
      </c>
    </row>
    <row r="20">
      <c r="A20" s="4" t="inlineStr">
        <is>
          <t>Senior Revolving Facility | Base Rate | SOFR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9" t="n">
        <v>0</v>
      </c>
      <c r="C22" s="4" t="inlineStr">
        <is>
          <t xml:space="preserve"> </t>
        </is>
      </c>
      <c r="D22" s="4" t="inlineStr">
        <is>
          <t xml:space="preserve"> </t>
        </is>
      </c>
      <c r="E22" s="4" t="inlineStr">
        <is>
          <t xml:space="preserve"> </t>
        </is>
      </c>
    </row>
    <row r="23">
      <c r="A23" s="4" t="inlineStr">
        <is>
          <t>Senior Revolving Facility | Federal Funds | ABR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12" t="n">
        <v>0.0325</v>
      </c>
      <c r="C25" s="12" t="n">
        <v>0.005</v>
      </c>
      <c r="D25" s="4" t="inlineStr">
        <is>
          <t xml:space="preserve"> </t>
        </is>
      </c>
      <c r="E25" s="4" t="inlineStr">
        <is>
          <t xml:space="preserve"> </t>
        </is>
      </c>
    </row>
    <row r="26">
      <c r="A26" s="4" t="inlineStr">
        <is>
          <t>Senior Revolving Facility | Interest Expens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mortization expense</t>
        </is>
      </c>
      <c r="B28" s="4" t="inlineStr">
        <is>
          <t xml:space="preserve"> </t>
        </is>
      </c>
      <c r="C28" s="6" t="n">
        <v>36000</v>
      </c>
      <c r="D28" s="6" t="n">
        <v>34000</v>
      </c>
      <c r="E28" s="4" t="inlineStr">
        <is>
          <t xml:space="preserve"> </t>
        </is>
      </c>
    </row>
    <row r="29">
      <c r="A29" s="4" t="inlineStr">
        <is>
          <t>Letter of Credit | Sublim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maximum borrowing capacity</t>
        </is>
      </c>
      <c r="B31" s="6" t="n">
        <v>10000000</v>
      </c>
      <c r="C31" s="4" t="inlineStr">
        <is>
          <t xml:space="preserve"> </t>
        </is>
      </c>
      <c r="D31" s="4" t="inlineStr">
        <is>
          <t xml:space="preserve"> </t>
        </is>
      </c>
      <c r="E31" s="4" t="inlineStr">
        <is>
          <t xml:space="preserve"> </t>
        </is>
      </c>
    </row>
    <row r="32">
      <c r="A32" s="4" t="inlineStr">
        <is>
          <t>Swingline | Sublim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maximum borrowing capacity</t>
        </is>
      </c>
      <c r="B34" s="6" t="n">
        <v>10000000</v>
      </c>
      <c r="C34" s="4" t="inlineStr">
        <is>
          <t xml:space="preserve"> </t>
        </is>
      </c>
      <c r="D34" s="4" t="inlineStr">
        <is>
          <t xml:space="preserve"> </t>
        </is>
      </c>
      <c r="E34"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eferred Stock and Equity - Additional Information (Details) - USD ($)</t>
        </is>
      </c>
      <c r="B1" s="2" t="inlineStr">
        <is>
          <t>3 Months Ended</t>
        </is>
      </c>
    </row>
    <row r="2">
      <c r="B2" s="2" t="inlineStr">
        <is>
          <t>Mar. 31, 2025</t>
        </is>
      </c>
      <c r="C2" s="2" t="inlineStr">
        <is>
          <t>Mar. 31, 2024</t>
        </is>
      </c>
      <c r="D2" s="2" t="inlineStr">
        <is>
          <t>Dec. 31, 2024</t>
        </is>
      </c>
    </row>
    <row r="3">
      <c r="A3" s="3" t="inlineStr">
        <is>
          <t>Temporary Equity And Permanent Equity [Line Items]</t>
        </is>
      </c>
      <c r="B3" s="4" t="inlineStr">
        <is>
          <t xml:space="preserve"> </t>
        </is>
      </c>
      <c r="C3" s="4" t="inlineStr">
        <is>
          <t xml:space="preserve"> </t>
        </is>
      </c>
      <c r="D3" s="4" t="inlineStr">
        <is>
          <t xml:space="preserve"> </t>
        </is>
      </c>
    </row>
    <row r="4">
      <c r="A4" s="4" t="inlineStr">
        <is>
          <t>Temporary equity shares authorized</t>
        </is>
      </c>
      <c r="B4" s="5" t="n">
        <v>50000000</v>
      </c>
      <c r="C4" s="4" t="inlineStr">
        <is>
          <t xml:space="preserve"> </t>
        </is>
      </c>
      <c r="D4" s="5" t="n">
        <v>50000000</v>
      </c>
    </row>
    <row r="5">
      <c r="A5" s="4" t="inlineStr">
        <is>
          <t>Temporary equity par or stated value per share</t>
        </is>
      </c>
      <c r="B5" s="7" t="n">
        <v>0.0001</v>
      </c>
      <c r="C5" s="4" t="inlineStr">
        <is>
          <t xml:space="preserve"> </t>
        </is>
      </c>
      <c r="D5" s="7" t="n">
        <v>0.0001</v>
      </c>
    </row>
    <row r="6">
      <c r="A6" s="4" t="inlineStr">
        <is>
          <t>Class A common stock, par value</t>
        </is>
      </c>
      <c r="B6" s="7" t="n">
        <v>0.0001</v>
      </c>
      <c r="C6" s="4" t="inlineStr">
        <is>
          <t xml:space="preserve"> </t>
        </is>
      </c>
      <c r="D6" s="7" t="n">
        <v>0.0001</v>
      </c>
    </row>
    <row r="7">
      <c r="A7" s="4" t="inlineStr">
        <is>
          <t>Stock Repurchase Program</t>
        </is>
      </c>
      <c r="B7" s="4" t="inlineStr">
        <is>
          <t xml:space="preserve"> </t>
        </is>
      </c>
      <c r="C7" s="4" t="inlineStr">
        <is>
          <t xml:space="preserve"> </t>
        </is>
      </c>
      <c r="D7" s="4" t="inlineStr">
        <is>
          <t xml:space="preserve"> </t>
        </is>
      </c>
    </row>
    <row r="8">
      <c r="A8" s="3" t="inlineStr">
        <is>
          <t>Temporary Equity And Permanent Equity [Line Items]</t>
        </is>
      </c>
      <c r="B8" s="4" t="inlineStr">
        <is>
          <t xml:space="preserve"> </t>
        </is>
      </c>
      <c r="C8" s="4" t="inlineStr">
        <is>
          <t xml:space="preserve"> </t>
        </is>
      </c>
      <c r="D8" s="4" t="inlineStr">
        <is>
          <t xml:space="preserve"> </t>
        </is>
      </c>
    </row>
    <row r="9">
      <c r="A9" s="4" t="inlineStr">
        <is>
          <t>Broker fees</t>
        </is>
      </c>
      <c r="B9" s="6" t="n">
        <v>10000</v>
      </c>
      <c r="C9" s="4" t="inlineStr">
        <is>
          <t xml:space="preserve"> </t>
        </is>
      </c>
      <c r="D9" s="4" t="inlineStr">
        <is>
          <t xml:space="preserve"> </t>
        </is>
      </c>
    </row>
    <row r="10">
      <c r="A10" s="4" t="inlineStr">
        <is>
          <t>Cost of shares repurchased</t>
        </is>
      </c>
      <c r="B10" s="5" t="n">
        <v>1202000</v>
      </c>
      <c r="C10" s="6" t="n">
        <v>4373000</v>
      </c>
      <c r="D10" s="4" t="inlineStr">
        <is>
          <t xml:space="preserve"> </t>
        </is>
      </c>
    </row>
    <row r="11">
      <c r="A11" s="4" t="inlineStr">
        <is>
          <t>Remaining authorized amount of stock to be repurchased</t>
        </is>
      </c>
      <c r="B11" s="6" t="n">
        <v>20395000</v>
      </c>
      <c r="C11" s="5" t="n">
        <v>45643000</v>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Temporary Equity And Permanent Equity [Line Items]</t>
        </is>
      </c>
      <c r="B13" s="4" t="inlineStr">
        <is>
          <t xml:space="preserve"> </t>
        </is>
      </c>
      <c r="C13" s="4" t="inlineStr">
        <is>
          <t xml:space="preserve"> </t>
        </is>
      </c>
      <c r="D13" s="4" t="inlineStr">
        <is>
          <t xml:space="preserve"> </t>
        </is>
      </c>
    </row>
    <row r="14">
      <c r="A14" s="4" t="inlineStr">
        <is>
          <t>Authorized amount of stock to be repurchased</t>
        </is>
      </c>
      <c r="B14" s="4" t="inlineStr">
        <is>
          <t xml:space="preserve"> </t>
        </is>
      </c>
      <c r="C14" s="5" t="n">
        <v>50000</v>
      </c>
      <c r="D14" s="4" t="inlineStr">
        <is>
          <t xml:space="preserve"> </t>
        </is>
      </c>
    </row>
    <row r="15">
      <c r="A15" s="4" t="inlineStr">
        <is>
          <t>Class A Common Stock | Stock Repurchase Program</t>
        </is>
      </c>
      <c r="B15" s="4" t="inlineStr">
        <is>
          <t xml:space="preserve"> </t>
        </is>
      </c>
      <c r="C15" s="4" t="inlineStr">
        <is>
          <t xml:space="preserve"> </t>
        </is>
      </c>
      <c r="D15" s="4" t="inlineStr">
        <is>
          <t xml:space="preserve"> </t>
        </is>
      </c>
    </row>
    <row r="16">
      <c r="A16" s="3" t="inlineStr">
        <is>
          <t>Temporary Equity And Permanent Equity [Line Items]</t>
        </is>
      </c>
      <c r="B16" s="4" t="inlineStr">
        <is>
          <t xml:space="preserve"> </t>
        </is>
      </c>
      <c r="C16" s="4" t="inlineStr">
        <is>
          <t xml:space="preserve"> </t>
        </is>
      </c>
      <c r="D16" s="4" t="inlineStr">
        <is>
          <t xml:space="preserve"> </t>
        </is>
      </c>
    </row>
    <row r="17">
      <c r="A17" s="4" t="inlineStr">
        <is>
          <t>Authorized amount of stock to be repurchased</t>
        </is>
      </c>
      <c r="B17" s="4" t="inlineStr">
        <is>
          <t xml:space="preserve"> </t>
        </is>
      </c>
      <c r="C17" s="6" t="n">
        <v>50000000</v>
      </c>
      <c r="D17" s="4" t="inlineStr">
        <is>
          <t xml:space="preserve"> </t>
        </is>
      </c>
    </row>
    <row r="18">
      <c r="A18" s="4" t="inlineStr">
        <is>
          <t>Number of shares repurchased and retired</t>
        </is>
      </c>
      <c r="B18" s="5" t="n">
        <v>1018000</v>
      </c>
      <c r="C18" s="5" t="n">
        <v>1595000</v>
      </c>
      <c r="D18" s="4" t="inlineStr">
        <is>
          <t xml:space="preserve"> </t>
        </is>
      </c>
    </row>
    <row r="19">
      <c r="A19" s="4" t="inlineStr">
        <is>
          <t>Average price per share</t>
        </is>
      </c>
      <c r="B19" s="8" t="n">
        <v>1.18</v>
      </c>
      <c r="C19" s="8" t="n">
        <v>2.74</v>
      </c>
      <c r="D19" s="4" t="inlineStr">
        <is>
          <t xml:space="preserve"> </t>
        </is>
      </c>
    </row>
    <row r="20">
      <c r="A20" s="4" t="inlineStr">
        <is>
          <t>Preferred Stock</t>
        </is>
      </c>
      <c r="B20" s="4" t="inlineStr">
        <is>
          <t xml:space="preserve"> </t>
        </is>
      </c>
      <c r="C20" s="4" t="inlineStr">
        <is>
          <t xml:space="preserve"> </t>
        </is>
      </c>
      <c r="D20" s="4" t="inlineStr">
        <is>
          <t xml:space="preserve"> </t>
        </is>
      </c>
    </row>
    <row r="21">
      <c r="A21" s="3" t="inlineStr">
        <is>
          <t>Temporary Equity And Permanent Equity [Line Items]</t>
        </is>
      </c>
      <c r="B21" s="4" t="inlineStr">
        <is>
          <t xml:space="preserve"> </t>
        </is>
      </c>
      <c r="C21" s="4" t="inlineStr">
        <is>
          <t xml:space="preserve"> </t>
        </is>
      </c>
      <c r="D21" s="4" t="inlineStr">
        <is>
          <t xml:space="preserve"> </t>
        </is>
      </c>
    </row>
    <row r="22">
      <c r="A22" s="4" t="inlineStr">
        <is>
          <t>Temporary equity shares authorized</t>
        </is>
      </c>
      <c r="B22" s="5" t="n">
        <v>50000000</v>
      </c>
      <c r="C22" s="4" t="inlineStr">
        <is>
          <t xml:space="preserve"> </t>
        </is>
      </c>
      <c r="D22" s="4" t="inlineStr">
        <is>
          <t xml:space="preserve"> </t>
        </is>
      </c>
    </row>
    <row r="23">
      <c r="A23" s="4" t="inlineStr">
        <is>
          <t>Temporary equity par or stated value per share</t>
        </is>
      </c>
      <c r="B23" s="7" t="n">
        <v>0.0001</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7" customWidth="1" min="6" max="6"/>
    <col width="14" customWidth="1" min="7" max="7"/>
    <col width="14" customWidth="1" min="8" max="8"/>
    <col width="14" customWidth="1" min="9" max="9"/>
    <col width="14" customWidth="1" min="10" max="10"/>
  </cols>
  <sheetData>
    <row r="1">
      <c r="A1" s="1" t="inlineStr">
        <is>
          <t>Stock-Based Compensation - Additional Information (Details) - USD ($) $ / shares in Units, $ in Thousands</t>
        </is>
      </c>
      <c r="C1" s="2" t="inlineStr">
        <is>
          <t>1 Months Ended</t>
        </is>
      </c>
      <c r="F1" s="2" t="inlineStr">
        <is>
          <t>3 Months Ended</t>
        </is>
      </c>
    </row>
    <row r="2">
      <c r="B2" s="2" t="inlineStr">
        <is>
          <t>May 14, 2024</t>
        </is>
      </c>
      <c r="C2" s="2" t="inlineStr">
        <is>
          <t>Mar. 31, 2025</t>
        </is>
      </c>
      <c r="D2" s="2" t="inlineStr">
        <is>
          <t>Aug. 31, 2021</t>
        </is>
      </c>
      <c r="E2" s="2" t="inlineStr">
        <is>
          <t>Apr. 30, 2021</t>
        </is>
      </c>
      <c r="F2" s="2" t="inlineStr">
        <is>
          <t>Mar. 31, 2025</t>
        </is>
      </c>
      <c r="G2" s="2" t="inlineStr">
        <is>
          <t>Mar. 31, 2024</t>
        </is>
      </c>
      <c r="H2" s="2" t="inlineStr">
        <is>
          <t>Jan. 31, 2025</t>
        </is>
      </c>
      <c r="I2" s="2" t="inlineStr">
        <is>
          <t>Dec. 31, 2024</t>
        </is>
      </c>
      <c r="J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t>
        </is>
      </c>
      <c r="B4" s="4" t="inlineStr">
        <is>
          <t xml:space="preserve"> </t>
        </is>
      </c>
      <c r="C4" s="5" t="n">
        <v>191749000</v>
      </c>
      <c r="D4" s="4" t="inlineStr">
        <is>
          <t xml:space="preserve"> </t>
        </is>
      </c>
      <c r="E4" s="4" t="inlineStr">
        <is>
          <t xml:space="preserve"> </t>
        </is>
      </c>
      <c r="F4" s="5" t="n">
        <v>191749000</v>
      </c>
      <c r="G4" s="4" t="inlineStr">
        <is>
          <t xml:space="preserve"> </t>
        </is>
      </c>
      <c r="H4" s="4" t="inlineStr">
        <is>
          <t xml:space="preserve"> </t>
        </is>
      </c>
      <c r="I4" s="5" t="n">
        <v>192049000</v>
      </c>
      <c r="J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6" t="n">
        <v>2836</v>
      </c>
      <c r="G5" s="6" t="n">
        <v>3281</v>
      </c>
      <c r="H5" s="4" t="inlineStr">
        <is>
          <t xml:space="preserve"> </t>
        </is>
      </c>
      <c r="I5" s="4" t="inlineStr">
        <is>
          <t xml:space="preserve"> </t>
        </is>
      </c>
      <c r="J5" s="4" t="inlineStr">
        <is>
          <t xml:space="preserve"> </t>
        </is>
      </c>
    </row>
    <row r="6">
      <c r="A6" s="4" t="inlineStr">
        <is>
          <t>Common stock, authorized</t>
        </is>
      </c>
      <c r="B6" s="4" t="inlineStr">
        <is>
          <t xml:space="preserve"> </t>
        </is>
      </c>
      <c r="C6" s="5" t="n">
        <v>500000000</v>
      </c>
      <c r="D6" s="4" t="inlineStr">
        <is>
          <t xml:space="preserve"> </t>
        </is>
      </c>
      <c r="E6" s="4" t="inlineStr">
        <is>
          <t xml:space="preserve"> </t>
        </is>
      </c>
      <c r="F6" s="5" t="n">
        <v>500000000</v>
      </c>
      <c r="G6" s="4" t="inlineStr">
        <is>
          <t xml:space="preserve"> </t>
        </is>
      </c>
      <c r="H6" s="4" t="inlineStr">
        <is>
          <t xml:space="preserve"> </t>
        </is>
      </c>
      <c r="I6" s="5" t="n">
        <v>500000000</v>
      </c>
      <c r="J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5" t="n">
        <v>0</v>
      </c>
      <c r="G7" s="5" t="n">
        <v>2527000</v>
      </c>
      <c r="H7" s="4" t="inlineStr">
        <is>
          <t xml:space="preserve"> </t>
        </is>
      </c>
      <c r="I7" s="4" t="inlineStr">
        <is>
          <t xml:space="preserve"> </t>
        </is>
      </c>
      <c r="J7" s="4" t="inlineStr">
        <is>
          <t xml:space="preserve"> </t>
        </is>
      </c>
    </row>
    <row r="8">
      <c r="A8" s="4" t="inlineStr">
        <is>
          <t>Outstanding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6" t="n">
        <v>295</v>
      </c>
      <c r="G10" s="6" t="n">
        <v>692</v>
      </c>
      <c r="H10" s="4" t="inlineStr">
        <is>
          <t xml:space="preserve"> </t>
        </is>
      </c>
      <c r="I10" s="4" t="inlineStr">
        <is>
          <t xml:space="preserve"> </t>
        </is>
      </c>
      <c r="J10" s="4" t="inlineStr">
        <is>
          <t xml:space="preserve"> </t>
        </is>
      </c>
    </row>
    <row r="11">
      <c r="A11" s="4" t="inlineStr">
        <is>
          <t>Vesting of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5" t="n">
        <v>2544</v>
      </c>
      <c r="G13" s="5" t="n">
        <v>2566</v>
      </c>
      <c r="H13" s="4" t="inlineStr">
        <is>
          <t xml:space="preserve"> </t>
        </is>
      </c>
      <c r="I13" s="4" t="inlineStr">
        <is>
          <t xml:space="preserve"> </t>
        </is>
      </c>
      <c r="J13" s="4" t="inlineStr">
        <is>
          <t xml:space="preserve"> </t>
        </is>
      </c>
    </row>
    <row r="14">
      <c r="A14" s="4" t="inlineStr">
        <is>
          <t>Unrecognized compensation expense</t>
        </is>
      </c>
      <c r="B14" s="4" t="inlineStr">
        <is>
          <t xml:space="preserve"> </t>
        </is>
      </c>
      <c r="C14" s="6" t="n">
        <v>17464</v>
      </c>
      <c r="D14" s="4" t="inlineStr">
        <is>
          <t xml:space="preserve"> </t>
        </is>
      </c>
      <c r="E14" s="4" t="inlineStr">
        <is>
          <t xml:space="preserve"> </t>
        </is>
      </c>
      <c r="F14" s="5" t="n">
        <v>17464</v>
      </c>
      <c r="G14" s="4" t="inlineStr">
        <is>
          <t xml:space="preserve"> </t>
        </is>
      </c>
      <c r="H14" s="4" t="inlineStr">
        <is>
          <t xml:space="preserve"> </t>
        </is>
      </c>
      <c r="I14" s="4" t="inlineStr">
        <is>
          <t xml:space="preserve"> </t>
        </is>
      </c>
      <c r="J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6" t="n">
        <v>1143</v>
      </c>
      <c r="G17" s="5" t="n">
        <v>1891</v>
      </c>
      <c r="H17" s="4" t="inlineStr">
        <is>
          <t xml:space="preserve"> </t>
        </is>
      </c>
      <c r="I17" s="4" t="inlineStr">
        <is>
          <t xml:space="preserve"> </t>
        </is>
      </c>
      <c r="J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cognized Compensation Expense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cognized compensation expense</t>
        </is>
      </c>
      <c r="B23" s="4" t="inlineStr">
        <is>
          <t xml:space="preserve"> </t>
        </is>
      </c>
      <c r="C23" s="6" t="n">
        <v>2905</v>
      </c>
      <c r="D23" s="4" t="inlineStr">
        <is>
          <t xml:space="preserve"> </t>
        </is>
      </c>
      <c r="E23" s="4" t="inlineStr">
        <is>
          <t xml:space="preserve"> </t>
        </is>
      </c>
      <c r="F23" s="6" t="n">
        <v>2905</v>
      </c>
      <c r="G23" s="4" t="inlineStr">
        <is>
          <t xml:space="preserve"> </t>
        </is>
      </c>
      <c r="H23" s="4" t="inlineStr">
        <is>
          <t xml:space="preserve"> </t>
        </is>
      </c>
      <c r="I23" s="4" t="inlineStr">
        <is>
          <t xml:space="preserve"> </t>
        </is>
      </c>
      <c r="J23" s="4" t="inlineStr">
        <is>
          <t xml:space="preserve"> </t>
        </is>
      </c>
    </row>
    <row r="24">
      <c r="A24" s="4" t="inlineStr">
        <is>
          <t>Unrecognized Compensation Expense Period</t>
        </is>
      </c>
      <c r="B24" s="4" t="inlineStr">
        <is>
          <t xml:space="preserve"> </t>
        </is>
      </c>
      <c r="C24" s="4" t="inlineStr">
        <is>
          <t xml:space="preserve"> </t>
        </is>
      </c>
      <c r="D24" s="4" t="inlineStr">
        <is>
          <t xml:space="preserve"> </t>
        </is>
      </c>
      <c r="E24" s="4" t="inlineStr">
        <is>
          <t xml:space="preserve"> </t>
        </is>
      </c>
      <c r="F24" s="4" t="inlineStr">
        <is>
          <t>2 years 6 months</t>
        </is>
      </c>
      <c r="G24" s="4" t="inlineStr">
        <is>
          <t xml:space="preserve"> </t>
        </is>
      </c>
      <c r="H24" s="4" t="inlineStr">
        <is>
          <t xml:space="preserve"> </t>
        </is>
      </c>
      <c r="I24" s="4" t="inlineStr">
        <is>
          <t xml:space="preserve"> </t>
        </is>
      </c>
      <c r="J24" s="4" t="inlineStr">
        <is>
          <t xml:space="preserve"> </t>
        </is>
      </c>
    </row>
    <row r="25">
      <c r="A25" s="4" t="inlineStr">
        <is>
          <t>2018 Stock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 arrangement vesting period</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c r="I27" s="4" t="inlineStr">
        <is>
          <t xml:space="preserve"> </t>
        </is>
      </c>
      <c r="J27" s="4" t="inlineStr">
        <is>
          <t xml:space="preserve"> </t>
        </is>
      </c>
    </row>
    <row r="28">
      <c r="A28" s="4" t="inlineStr">
        <is>
          <t>Amended 2018 Stock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Options, Granted</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ended 2018 Stock Plan |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based compensation arrangement vesting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options granted</t>
        </is>
      </c>
      <c r="B34" s="4" t="inlineStr">
        <is>
          <t xml:space="preserve"> </t>
        </is>
      </c>
      <c r="C34" s="4" t="inlineStr">
        <is>
          <t xml:space="preserve"> </t>
        </is>
      </c>
      <c r="D34" s="4" t="inlineStr">
        <is>
          <t xml:space="preserve"> </t>
        </is>
      </c>
      <c r="E34" s="5" t="n">
        <v>1533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equity instruments other than options, grants in period, weighted average grant date fair value</t>
        </is>
      </c>
      <c r="B35" s="4" t="inlineStr">
        <is>
          <t xml:space="preserve"> </t>
        </is>
      </c>
      <c r="C35" s="4" t="inlineStr">
        <is>
          <t xml:space="preserve"> </t>
        </is>
      </c>
      <c r="D35" s="4" t="inlineStr">
        <is>
          <t xml:space="preserve"> </t>
        </is>
      </c>
      <c r="E35" s="8" t="n">
        <v>21.5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payment arrangement, expense</t>
        </is>
      </c>
      <c r="B36" s="4" t="inlineStr">
        <is>
          <t xml:space="preserve"> </t>
        </is>
      </c>
      <c r="C36" s="4" t="inlineStr">
        <is>
          <t xml:space="preserve"> </t>
        </is>
      </c>
      <c r="D36" s="4" t="inlineStr">
        <is>
          <t xml:space="preserve"> </t>
        </is>
      </c>
      <c r="E36" s="6" t="n">
        <v>3303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1 Equity Incentive Plan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authorized</t>
        </is>
      </c>
      <c r="B39" s="4" t="inlineStr">
        <is>
          <t xml:space="preserve"> </t>
        </is>
      </c>
      <c r="C39" s="5" t="n">
        <v>15500000</v>
      </c>
      <c r="D39" s="4" t="inlineStr">
        <is>
          <t xml:space="preserve"> </t>
        </is>
      </c>
      <c r="E39" s="4" t="inlineStr">
        <is>
          <t xml:space="preserve"> </t>
        </is>
      </c>
      <c r="F39" s="5" t="n">
        <v>15500000</v>
      </c>
      <c r="G39" s="4" t="inlineStr">
        <is>
          <t xml:space="preserve"> </t>
        </is>
      </c>
      <c r="H39" s="4" t="inlineStr">
        <is>
          <t xml:space="preserve"> </t>
        </is>
      </c>
      <c r="I39" s="4" t="inlineStr">
        <is>
          <t xml:space="preserve"> </t>
        </is>
      </c>
      <c r="J39" s="4" t="inlineStr">
        <is>
          <t xml:space="preserve"> </t>
        </is>
      </c>
    </row>
    <row r="40">
      <c r="A40" s="4" t="inlineStr">
        <is>
          <t>Annual additions to the plan</t>
        </is>
      </c>
      <c r="B40" s="5" t="n">
        <v>8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1 Equity Incentive Plan |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based compensation arrangement vesting period</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payment arrangement, expense</t>
        </is>
      </c>
      <c r="B46" s="4" t="inlineStr">
        <is>
          <t xml:space="preserve"> </t>
        </is>
      </c>
      <c r="C46" s="4" t="inlineStr">
        <is>
          <t xml:space="preserve"> </t>
        </is>
      </c>
      <c r="D46" s="4" t="inlineStr">
        <is>
          <t xml:space="preserve"> </t>
        </is>
      </c>
      <c r="E46" s="4" t="inlineStr">
        <is>
          <t xml:space="preserve"> </t>
        </is>
      </c>
      <c r="F46" s="6" t="n">
        <v>3</v>
      </c>
      <c r="G46" s="6" t="n">
        <v>23</v>
      </c>
      <c r="H46" s="4" t="inlineStr">
        <is>
          <t xml:space="preserve"> </t>
        </is>
      </c>
      <c r="I46" s="4" t="inlineStr">
        <is>
          <t xml:space="preserve"> </t>
        </is>
      </c>
      <c r="J46" s="4" t="inlineStr">
        <is>
          <t xml:space="preserve"> </t>
        </is>
      </c>
    </row>
    <row r="47">
      <c r="A47" s="4" t="inlineStr">
        <is>
          <t>Annual additions to the plan</t>
        </is>
      </c>
      <c r="B47" s="4" t="inlineStr">
        <is>
          <t xml:space="preserve"> </t>
        </is>
      </c>
      <c r="C47" s="4" t="inlineStr">
        <is>
          <t xml:space="preserve"> </t>
        </is>
      </c>
      <c r="D47" s="4" t="inlineStr">
        <is>
          <t xml:space="preserve"> </t>
        </is>
      </c>
      <c r="E47" s="4" t="inlineStr">
        <is>
          <t xml:space="preserve"> </t>
        </is>
      </c>
      <c r="F47" s="5" t="n">
        <v>1920000</v>
      </c>
      <c r="G47" s="4" t="inlineStr">
        <is>
          <t xml:space="preserve"> </t>
        </is>
      </c>
      <c r="H47" s="4" t="inlineStr">
        <is>
          <t xml:space="preserve"> </t>
        </is>
      </c>
      <c r="I47" s="4" t="inlineStr">
        <is>
          <t xml:space="preserve"> </t>
        </is>
      </c>
      <c r="J47" s="4" t="inlineStr">
        <is>
          <t xml:space="preserve"> </t>
        </is>
      </c>
    </row>
    <row r="48">
      <c r="A48" s="4" t="inlineStr">
        <is>
          <t>Number of shares available for sale</t>
        </is>
      </c>
      <c r="B48" s="4" t="inlineStr">
        <is>
          <t xml:space="preserve"> </t>
        </is>
      </c>
      <c r="C48" s="5" t="n">
        <v>8889000</v>
      </c>
      <c r="D48" s="4" t="inlineStr">
        <is>
          <t xml:space="preserve"> </t>
        </is>
      </c>
      <c r="E48" s="4" t="inlineStr">
        <is>
          <t xml:space="preserve"> </t>
        </is>
      </c>
      <c r="F48" s="5" t="n">
        <v>8889000</v>
      </c>
      <c r="G48" s="4" t="inlineStr">
        <is>
          <t xml:space="preserve"> </t>
        </is>
      </c>
      <c r="H48" s="4" t="inlineStr">
        <is>
          <t xml:space="preserve"> </t>
        </is>
      </c>
      <c r="I48" s="5" t="n">
        <v>7109000</v>
      </c>
      <c r="J48" s="4" t="inlineStr">
        <is>
          <t xml:space="preserve"> </t>
        </is>
      </c>
    </row>
    <row r="49">
      <c r="A49" s="4" t="inlineStr">
        <is>
          <t>Employee Stock Purchase Plan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based compensation by share based arrangement, quoted market price on purchase date</t>
        </is>
      </c>
      <c r="B51" s="4" t="inlineStr">
        <is>
          <t xml:space="preserve"> </t>
        </is>
      </c>
      <c r="C51" s="4" t="inlineStr">
        <is>
          <t xml:space="preserve"> </t>
        </is>
      </c>
      <c r="D51" s="4" t="inlineStr">
        <is>
          <t xml:space="preserve"> </t>
        </is>
      </c>
      <c r="E51" s="4" t="inlineStr">
        <is>
          <t xml:space="preserve"> </t>
        </is>
      </c>
      <c r="F51" s="9" t="n">
        <v>0.85</v>
      </c>
      <c r="G51" s="4" t="inlineStr">
        <is>
          <t xml:space="preserve"> </t>
        </is>
      </c>
      <c r="H51" s="4" t="inlineStr">
        <is>
          <t xml:space="preserve"> </t>
        </is>
      </c>
      <c r="I51" s="4" t="inlineStr">
        <is>
          <t xml:space="preserve"> </t>
        </is>
      </c>
      <c r="J51" s="4" t="inlineStr">
        <is>
          <t xml:space="preserve"> </t>
        </is>
      </c>
    </row>
    <row r="52">
      <c r="A52" s="4" t="inlineStr">
        <is>
          <t>Shares reserved for future issuance</t>
        </is>
      </c>
      <c r="B52" s="4" t="inlineStr">
        <is>
          <t xml:space="preserve"> </t>
        </is>
      </c>
      <c r="C52" s="5" t="n">
        <v>2000000</v>
      </c>
      <c r="D52" s="4" t="inlineStr">
        <is>
          <t xml:space="preserve"> </t>
        </is>
      </c>
      <c r="E52" s="4" t="inlineStr">
        <is>
          <t xml:space="preserve"> </t>
        </is>
      </c>
      <c r="F52" s="5" t="n">
        <v>2000000</v>
      </c>
      <c r="G52" s="4" t="inlineStr">
        <is>
          <t xml:space="preserve"> </t>
        </is>
      </c>
      <c r="H52" s="4" t="inlineStr">
        <is>
          <t xml:space="preserve"> </t>
        </is>
      </c>
      <c r="I52" s="4" t="inlineStr">
        <is>
          <t xml:space="preserve"> </t>
        </is>
      </c>
      <c r="J52" s="4" t="inlineStr">
        <is>
          <t xml:space="preserve"> </t>
        </is>
      </c>
    </row>
    <row r="53">
      <c r="A53" s="4" t="inlineStr">
        <is>
          <t>Percentage of shares reserved for future issuance</t>
        </is>
      </c>
      <c r="B53" s="4" t="inlineStr">
        <is>
          <t xml:space="preserve"> </t>
        </is>
      </c>
      <c r="C53" s="4" t="inlineStr">
        <is>
          <t xml:space="preserve"> </t>
        </is>
      </c>
      <c r="D53" s="4" t="inlineStr">
        <is>
          <t xml:space="preserve"> </t>
        </is>
      </c>
      <c r="E53" s="4" t="inlineStr">
        <is>
          <t xml:space="preserve"> </t>
        </is>
      </c>
      <c r="F53" s="9" t="n">
        <v>0.01</v>
      </c>
      <c r="G53" s="4" t="inlineStr">
        <is>
          <t xml:space="preserve"> </t>
        </is>
      </c>
      <c r="H53" s="4" t="inlineStr">
        <is>
          <t xml:space="preserve"> </t>
        </is>
      </c>
      <c r="I53" s="4" t="inlineStr">
        <is>
          <t xml:space="preserve"> </t>
        </is>
      </c>
      <c r="J53" s="4" t="inlineStr">
        <is>
          <t xml:space="preserve"> </t>
        </is>
      </c>
    </row>
    <row r="54">
      <c r="A54" s="4" t="inlineStr">
        <is>
          <t>2025 Inducement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formance period</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5 Inducement Equity Incentive Plan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based compensation arrangement vesting period</t>
        </is>
      </c>
      <c r="B59" s="4" t="inlineStr">
        <is>
          <t xml:space="preserve"> </t>
        </is>
      </c>
      <c r="C59" s="4" t="inlineStr">
        <is>
          <t>4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based compensation by share based arrangement, shares achieved vesting percentage</t>
        </is>
      </c>
      <c r="B60" s="4" t="inlineStr">
        <is>
          <t xml:space="preserve"> </t>
        </is>
      </c>
      <c r="C60" s="9" t="n">
        <v>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2025 Inducement Equity Incentive Plan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based compensation arrangement vesting period</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based compensation by share based arrangement, shares achieved but not yet paid vesting percentage</t>
        </is>
      </c>
      <c r="B64" s="4" t="inlineStr">
        <is>
          <t xml:space="preserve"> </t>
        </is>
      </c>
      <c r="C64" s="9"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25 Inducement Equity Incentive Plan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reserved for future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500000000</v>
      </c>
      <c r="I67" s="4" t="inlineStr">
        <is>
          <t xml:space="preserve"> </t>
        </is>
      </c>
      <c r="J67" s="4" t="inlineStr">
        <is>
          <t xml:space="preserve"> </t>
        </is>
      </c>
    </row>
    <row r="68">
      <c r="A68" s="4" t="inlineStr">
        <is>
          <t>2025 Inducement Equity Incentive Plan | Time-Based RSUs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based compensation arrangement, options granted</t>
        </is>
      </c>
      <c r="B70" s="4" t="inlineStr">
        <is>
          <t xml:space="preserve"> </t>
        </is>
      </c>
      <c r="C70" s="5" t="n">
        <v>179005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2025 Inducement Equity Incentive Plan | PSUs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based compensation arrangement, options granted</t>
        </is>
      </c>
      <c r="B73" s="4" t="inlineStr">
        <is>
          <t xml:space="preserve"> </t>
        </is>
      </c>
      <c r="C73" s="5" t="n">
        <v>2320441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inimum | 2021 Equity Incentive Plan |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 based compensation arrangement vesting period</t>
        </is>
      </c>
      <c r="B76" s="4" t="inlineStr">
        <is>
          <t xml:space="preserve"> </t>
        </is>
      </c>
      <c r="C76" s="4" t="inlineStr">
        <is>
          <t xml:space="preserve"> </t>
        </is>
      </c>
      <c r="D76" s="4" t="inlineStr">
        <is>
          <t>1 year</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aximum | 2018 Stock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 based compensation by share based arrangement term</t>
        </is>
      </c>
      <c r="B79" s="4" t="inlineStr">
        <is>
          <t xml:space="preserve"> </t>
        </is>
      </c>
      <c r="C79" s="4" t="inlineStr">
        <is>
          <t xml:space="preserve"> </t>
        </is>
      </c>
      <c r="D79" s="4" t="inlineStr">
        <is>
          <t xml:space="preserve"> </t>
        </is>
      </c>
      <c r="E79" s="4" t="inlineStr">
        <is>
          <t xml:space="preserve"> </t>
        </is>
      </c>
      <c r="F79" s="4" t="inlineStr">
        <is>
          <t>10 years</t>
        </is>
      </c>
      <c r="G79" s="4" t="inlineStr">
        <is>
          <t xml:space="preserve"> </t>
        </is>
      </c>
      <c r="H79" s="4" t="inlineStr">
        <is>
          <t xml:space="preserve"> </t>
        </is>
      </c>
      <c r="I79" s="4" t="inlineStr">
        <is>
          <t xml:space="preserve"> </t>
        </is>
      </c>
      <c r="J79" s="4" t="inlineStr">
        <is>
          <t xml:space="preserve"> </t>
        </is>
      </c>
    </row>
    <row r="80">
      <c r="A80" s="4" t="inlineStr">
        <is>
          <t>Maximum | 2021 Equity Incentive Plan |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shares available for sale</t>
        </is>
      </c>
      <c r="B82" s="5" t="n">
        <v>244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 2021 Equity Incentive Plan | RS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 based compensation arrangement vesting period</t>
        </is>
      </c>
      <c r="B85" s="4" t="inlineStr">
        <is>
          <t xml:space="preserve"> </t>
        </is>
      </c>
      <c r="C85" s="4" t="inlineStr">
        <is>
          <t xml:space="preserve"> </t>
        </is>
      </c>
      <c r="D85" s="4" t="inlineStr">
        <is>
          <t>3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Maximum | Employee Stock Purchase Plan | Class 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reserved for future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000000</v>
      </c>
    </row>
    <row r="89">
      <c r="A89" s="4" t="inlineStr">
        <is>
          <t>Maximum | 2025 Inducement Equity Incentive Plan | P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 based compensation by share based arrangement, quoted market price on purchase date</t>
        </is>
      </c>
      <c r="B91" s="4" t="inlineStr">
        <is>
          <t xml:space="preserve"> </t>
        </is>
      </c>
      <c r="C91" s="9" t="n">
        <v>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sheetData>
  <mergeCells count="3">
    <mergeCell ref="C1:E1"/>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1 Months Ended</t>
        </is>
      </c>
      <c r="C1" s="2" t="inlineStr">
        <is>
          <t>3 Months Ended</t>
        </is>
      </c>
      <c r="E1" s="2" t="inlineStr">
        <is>
          <t>12 Months Ended</t>
        </is>
      </c>
    </row>
    <row r="2">
      <c r="B2" s="2" t="inlineStr">
        <is>
          <t>Jan. 31, 2024</t>
        </is>
      </c>
      <c r="C2" s="2" t="inlineStr">
        <is>
          <t>Mar. 31, 2025</t>
        </is>
      </c>
      <c r="D2" s="2" t="inlineStr">
        <is>
          <t>Mar. 31, 2024</t>
        </is>
      </c>
      <c r="E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40184</v>
      </c>
      <c r="D4" s="6" t="n">
        <v>-7692</v>
      </c>
      <c r="E4" s="4" t="inlineStr">
        <is>
          <t xml:space="preserve"> </t>
        </is>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5" t="n">
        <v>1943</v>
      </c>
      <c r="D6" s="5" t="n">
        <v>1501</v>
      </c>
      <c r="E6" s="4" t="inlineStr">
        <is>
          <t xml:space="preserve"> </t>
        </is>
      </c>
    </row>
    <row r="7">
      <c r="A7" s="4" t="inlineStr">
        <is>
          <t>Goodwill impairment</t>
        </is>
      </c>
      <c r="B7" s="4" t="inlineStr">
        <is>
          <t xml:space="preserve"> </t>
        </is>
      </c>
      <c r="C7" s="5" t="n">
        <v>24929</v>
      </c>
      <c r="D7" s="4" t="inlineStr">
        <is>
          <t xml:space="preserve"> </t>
        </is>
      </c>
      <c r="E7" s="6" t="n">
        <v>0</v>
      </c>
    </row>
    <row r="8">
      <c r="A8" s="4" t="inlineStr">
        <is>
          <t>Provision for warranty expense</t>
        </is>
      </c>
      <c r="B8" s="4" t="inlineStr">
        <is>
          <t xml:space="preserve"> </t>
        </is>
      </c>
      <c r="C8" s="5" t="n">
        <v>161</v>
      </c>
      <c r="D8" s="5" t="n">
        <v>-552</v>
      </c>
      <c r="E8" s="4" t="inlineStr">
        <is>
          <t xml:space="preserve"> </t>
        </is>
      </c>
    </row>
    <row r="9">
      <c r="A9" s="4" t="inlineStr">
        <is>
          <t>Non-cash lease expense</t>
        </is>
      </c>
      <c r="B9" s="4" t="inlineStr">
        <is>
          <t xml:space="preserve"> </t>
        </is>
      </c>
      <c r="C9" s="5" t="n">
        <v>297</v>
      </c>
      <c r="D9" s="5" t="n">
        <v>375</v>
      </c>
      <c r="E9" s="4" t="inlineStr">
        <is>
          <t xml:space="preserve"> </t>
        </is>
      </c>
    </row>
    <row r="10">
      <c r="A10" s="4" t="inlineStr">
        <is>
          <t>Stock-based compensation</t>
        </is>
      </c>
      <c r="B10" s="4" t="inlineStr">
        <is>
          <t xml:space="preserve"> </t>
        </is>
      </c>
      <c r="C10" s="5" t="n">
        <v>2836</v>
      </c>
      <c r="D10" s="5" t="n">
        <v>3281</v>
      </c>
      <c r="E10" s="4" t="inlineStr">
        <is>
          <t xml:space="preserve"> </t>
        </is>
      </c>
    </row>
    <row r="11">
      <c r="A11" s="4" t="inlineStr">
        <is>
          <t>Compensation expense related to acquisition</t>
        </is>
      </c>
      <c r="B11" s="4" t="inlineStr">
        <is>
          <t xml:space="preserve"> </t>
        </is>
      </c>
      <c r="C11" s="4" t="inlineStr">
        <is>
          <t xml:space="preserve"> </t>
        </is>
      </c>
      <c r="D11" s="5" t="n">
        <v>137</v>
      </c>
      <c r="E11" s="4" t="inlineStr">
        <is>
          <t xml:space="preserve"> </t>
        </is>
      </c>
    </row>
    <row r="12">
      <c r="A12" s="4" t="inlineStr">
        <is>
          <t>Change in fair value of earnout related to acquisition</t>
        </is>
      </c>
      <c r="B12" s="4" t="inlineStr">
        <is>
          <t xml:space="preserve"> </t>
        </is>
      </c>
      <c r="C12" s="4" t="inlineStr">
        <is>
          <t xml:space="preserve"> </t>
        </is>
      </c>
      <c r="D12" s="5" t="n">
        <v>80</v>
      </c>
      <c r="E12" s="4" t="inlineStr">
        <is>
          <t xml:space="preserve"> </t>
        </is>
      </c>
    </row>
    <row r="13">
      <c r="A13" s="4" t="inlineStr">
        <is>
          <t>Non-cash interest expense</t>
        </is>
      </c>
      <c r="B13" s="4" t="inlineStr">
        <is>
          <t xml:space="preserve"> </t>
        </is>
      </c>
      <c r="C13" s="5" t="n">
        <v>36</v>
      </c>
      <c r="D13" s="5" t="n">
        <v>39</v>
      </c>
      <c r="E13" s="4" t="inlineStr">
        <is>
          <t xml:space="preserve"> </t>
        </is>
      </c>
    </row>
    <row r="14">
      <c r="A14" s="4" t="inlineStr">
        <is>
          <t>Provision for excess and obsolete inventory</t>
        </is>
      </c>
      <c r="B14" s="4" t="inlineStr">
        <is>
          <t xml:space="preserve"> </t>
        </is>
      </c>
      <c r="C14" s="5" t="n">
        <v>207</v>
      </c>
      <c r="D14" s="5" t="n">
        <v>96</v>
      </c>
      <c r="E14" s="4" t="inlineStr">
        <is>
          <t xml:space="preserve"> </t>
        </is>
      </c>
    </row>
    <row r="15">
      <c r="A15" s="4" t="inlineStr">
        <is>
          <t>Provision for expected credit losses</t>
        </is>
      </c>
      <c r="B15" s="4" t="inlineStr">
        <is>
          <t xml:space="preserve"> </t>
        </is>
      </c>
      <c r="C15" s="5" t="n">
        <v>167</v>
      </c>
      <c r="D15" s="5" t="n">
        <v>1181</v>
      </c>
      <c r="E15" s="4" t="inlineStr">
        <is>
          <t xml:space="preserve"> </t>
        </is>
      </c>
    </row>
    <row r="16">
      <c r="A16" s="4" t="inlineStr">
        <is>
          <t>Non-cash legal expense (Note 12 "Commitments and Contingencies")</t>
        </is>
      </c>
      <c r="B16" s="6" t="n">
        <v>140</v>
      </c>
      <c r="C16" s="4" t="inlineStr">
        <is>
          <t xml:space="preserve"> </t>
        </is>
      </c>
      <c r="D16" s="5" t="n">
        <v>4955</v>
      </c>
      <c r="E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5" t="n">
        <v>9424</v>
      </c>
      <c r="D18" s="5" t="n">
        <v>2701</v>
      </c>
      <c r="E18" s="4" t="inlineStr">
        <is>
          <t xml:space="preserve"> </t>
        </is>
      </c>
    </row>
    <row r="19">
      <c r="A19" s="4" t="inlineStr">
        <is>
          <t>Inventory</t>
        </is>
      </c>
      <c r="B19" s="4" t="inlineStr">
        <is>
          <t xml:space="preserve"> </t>
        </is>
      </c>
      <c r="C19" s="5" t="n">
        <v>1885</v>
      </c>
      <c r="D19" s="5" t="n">
        <v>5612</v>
      </c>
      <c r="E19" s="4" t="inlineStr">
        <is>
          <t xml:space="preserve"> </t>
        </is>
      </c>
    </row>
    <row r="20">
      <c r="A20" s="4" t="inlineStr">
        <is>
          <t>Deferred cost of revenue</t>
        </is>
      </c>
      <c r="B20" s="4" t="inlineStr">
        <is>
          <t xml:space="preserve"> </t>
        </is>
      </c>
      <c r="C20" s="5" t="n">
        <v>2841</v>
      </c>
      <c r="D20" s="5" t="n">
        <v>2726</v>
      </c>
      <c r="E20" s="4" t="inlineStr">
        <is>
          <t xml:space="preserve"> </t>
        </is>
      </c>
    </row>
    <row r="21">
      <c r="A21" s="4" t="inlineStr">
        <is>
          <t>Prepaid expenses and other assets</t>
        </is>
      </c>
      <c r="B21" s="4" t="inlineStr">
        <is>
          <t xml:space="preserve"> </t>
        </is>
      </c>
      <c r="C21" s="5" t="n">
        <v>-380</v>
      </c>
      <c r="D21" s="5" t="n">
        <v>349</v>
      </c>
      <c r="E21" s="4" t="inlineStr">
        <is>
          <t xml:space="preserve"> </t>
        </is>
      </c>
    </row>
    <row r="22">
      <c r="A22" s="4" t="inlineStr">
        <is>
          <t>Accounts payable</t>
        </is>
      </c>
      <c r="B22" s="4" t="inlineStr">
        <is>
          <t xml:space="preserve"> </t>
        </is>
      </c>
      <c r="C22" s="5" t="n">
        <v>2540</v>
      </c>
      <c r="D22" s="5" t="n">
        <v>-7448</v>
      </c>
      <c r="E22" s="4" t="inlineStr">
        <is>
          <t xml:space="preserve"> </t>
        </is>
      </c>
    </row>
    <row r="23">
      <c r="A23" s="4" t="inlineStr">
        <is>
          <t>Accrued expenses and other liabilities</t>
        </is>
      </c>
      <c r="B23" s="4" t="inlineStr">
        <is>
          <t xml:space="preserve"> </t>
        </is>
      </c>
      <c r="C23" s="5" t="n">
        <v>-2615</v>
      </c>
      <c r="D23" s="5" t="n">
        <v>-6673</v>
      </c>
      <c r="E23" s="4" t="inlineStr">
        <is>
          <t xml:space="preserve"> </t>
        </is>
      </c>
    </row>
    <row r="24">
      <c r="A24" s="4" t="inlineStr">
        <is>
          <t>Deferred revenue</t>
        </is>
      </c>
      <c r="B24" s="4" t="inlineStr">
        <is>
          <t xml:space="preserve"> </t>
        </is>
      </c>
      <c r="C24" s="5" t="n">
        <v>-16071</v>
      </c>
      <c r="D24" s="5" t="n">
        <v>-3591</v>
      </c>
      <c r="E24" s="4" t="inlineStr">
        <is>
          <t xml:space="preserve"> </t>
        </is>
      </c>
    </row>
    <row r="25">
      <c r="A25" s="4" t="inlineStr">
        <is>
          <t>Lease liabilities</t>
        </is>
      </c>
      <c r="B25" s="4" t="inlineStr">
        <is>
          <t xml:space="preserve"> </t>
        </is>
      </c>
      <c r="C25" s="5" t="n">
        <v>-185</v>
      </c>
      <c r="D25" s="5" t="n">
        <v>-414</v>
      </c>
      <c r="E25" s="4" t="inlineStr">
        <is>
          <t xml:space="preserve"> </t>
        </is>
      </c>
    </row>
    <row r="26">
      <c r="A26" s="4" t="inlineStr">
        <is>
          <t>Net cash used in operating activities</t>
        </is>
      </c>
      <c r="B26" s="4" t="inlineStr">
        <is>
          <t xml:space="preserve"> </t>
        </is>
      </c>
      <c r="C26" s="5" t="n">
        <v>-12169</v>
      </c>
      <c r="D26" s="5" t="n">
        <v>-3337</v>
      </c>
      <c r="E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and equipment</t>
        </is>
      </c>
      <c r="B28" s="4" t="inlineStr">
        <is>
          <t xml:space="preserve"> </t>
        </is>
      </c>
      <c r="C28" s="5" t="n">
        <v>-2180</v>
      </c>
      <c r="D28" s="5" t="n">
        <v>-34</v>
      </c>
      <c r="E28" s="4" t="inlineStr">
        <is>
          <t xml:space="preserve"> </t>
        </is>
      </c>
    </row>
    <row r="29">
      <c r="A29" s="4" t="inlineStr">
        <is>
          <t>Capitalized software costs</t>
        </is>
      </c>
      <c r="B29" s="4" t="inlineStr">
        <is>
          <t xml:space="preserve"> </t>
        </is>
      </c>
      <c r="C29" s="5" t="n">
        <v>-1289</v>
      </c>
      <c r="D29" s="5" t="n">
        <v>-922</v>
      </c>
      <c r="E29" s="4" t="inlineStr">
        <is>
          <t xml:space="preserve"> </t>
        </is>
      </c>
    </row>
    <row r="30">
      <c r="A30" s="4" t="inlineStr">
        <is>
          <t>Net cash used in investing activities</t>
        </is>
      </c>
      <c r="B30" s="4" t="inlineStr">
        <is>
          <t xml:space="preserve"> </t>
        </is>
      </c>
      <c r="C30" s="5" t="n">
        <v>-3469</v>
      </c>
      <c r="D30" s="5" t="n">
        <v>-956</v>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ayments for repurchases of Class A common stock</t>
        </is>
      </c>
      <c r="B32" s="4" t="inlineStr">
        <is>
          <t xml:space="preserve"> </t>
        </is>
      </c>
      <c r="C32" s="5" t="n">
        <v>-1202</v>
      </c>
      <c r="D32" s="5" t="n">
        <v>-4373</v>
      </c>
      <c r="E32" s="4" t="inlineStr">
        <is>
          <t xml:space="preserve"> </t>
        </is>
      </c>
    </row>
    <row r="33">
      <c r="A33" s="4" t="inlineStr">
        <is>
          <t>Proceeds from options exercise</t>
        </is>
      </c>
      <c r="B33" s="4" t="inlineStr">
        <is>
          <t xml:space="preserve"> </t>
        </is>
      </c>
      <c r="C33" s="4" t="inlineStr">
        <is>
          <t xml:space="preserve"> </t>
        </is>
      </c>
      <c r="D33" s="5" t="n">
        <v>2</v>
      </c>
      <c r="E33" s="4" t="inlineStr">
        <is>
          <t xml:space="preserve"> </t>
        </is>
      </c>
    </row>
    <row r="34">
      <c r="A34" s="4" t="inlineStr">
        <is>
          <t>Proceeds from ESPP purchases</t>
        </is>
      </c>
      <c r="B34" s="4" t="inlineStr">
        <is>
          <t xml:space="preserve"> </t>
        </is>
      </c>
      <c r="C34" s="5" t="n">
        <v>175</v>
      </c>
      <c r="D34" s="5" t="n">
        <v>337</v>
      </c>
      <c r="E34" s="4" t="inlineStr">
        <is>
          <t xml:space="preserve"> </t>
        </is>
      </c>
    </row>
    <row r="35">
      <c r="A35" s="4" t="inlineStr">
        <is>
          <t>Taxes paid related to net share settlements of stock-based compensation awards</t>
        </is>
      </c>
      <c r="B35" s="4" t="inlineStr">
        <is>
          <t xml:space="preserve"> </t>
        </is>
      </c>
      <c r="C35" s="5" t="n">
        <v>-478</v>
      </c>
      <c r="D35" s="5" t="n">
        <v>-898</v>
      </c>
      <c r="E35" s="4" t="inlineStr">
        <is>
          <t xml:space="preserve"> </t>
        </is>
      </c>
    </row>
    <row r="36">
      <c r="A36" s="4" t="inlineStr">
        <is>
          <t>Payment of earnout related to acquisition</t>
        </is>
      </c>
      <c r="B36" s="4" t="inlineStr">
        <is>
          <t xml:space="preserve"> </t>
        </is>
      </c>
      <c r="C36" s="4" t="inlineStr">
        <is>
          <t xml:space="preserve"> </t>
        </is>
      </c>
      <c r="D36" s="5" t="n">
        <v>-1530</v>
      </c>
      <c r="E36" s="4" t="inlineStr">
        <is>
          <t xml:space="preserve"> </t>
        </is>
      </c>
    </row>
    <row r="37">
      <c r="A37" s="4" t="inlineStr">
        <is>
          <t>Net cash used in financing activities</t>
        </is>
      </c>
      <c r="B37" s="4" t="inlineStr">
        <is>
          <t xml:space="preserve"> </t>
        </is>
      </c>
      <c r="C37" s="5" t="n">
        <v>-1505</v>
      </c>
      <c r="D37" s="5" t="n">
        <v>-6462</v>
      </c>
      <c r="E37" s="4" t="inlineStr">
        <is>
          <t xml:space="preserve"> </t>
        </is>
      </c>
    </row>
    <row r="38">
      <c r="A38" s="4" t="inlineStr">
        <is>
          <t>Effect of exchange rate changes on cash and cash equivalents</t>
        </is>
      </c>
      <c r="B38" s="4" t="inlineStr">
        <is>
          <t xml:space="preserve"> </t>
        </is>
      </c>
      <c r="C38" s="5" t="n">
        <v>261</v>
      </c>
      <c r="D38" s="5" t="n">
        <v>-6</v>
      </c>
      <c r="E38" s="4" t="inlineStr">
        <is>
          <t xml:space="preserve"> </t>
        </is>
      </c>
    </row>
    <row r="39">
      <c r="A39" s="4" t="inlineStr">
        <is>
          <t>Net decrease in cash, cash equivalents, and restricted cash</t>
        </is>
      </c>
      <c r="B39" s="4" t="inlineStr">
        <is>
          <t xml:space="preserve"> </t>
        </is>
      </c>
      <c r="C39" s="5" t="n">
        <v>-16882</v>
      </c>
      <c r="D39" s="5" t="n">
        <v>-10761</v>
      </c>
      <c r="E39" s="4" t="inlineStr">
        <is>
          <t xml:space="preserve"> </t>
        </is>
      </c>
    </row>
    <row r="40">
      <c r="A40" s="4" t="inlineStr">
        <is>
          <t>Cash, cash equivalents, and restricted cash - beginning of period</t>
        </is>
      </c>
      <c r="B40" s="6" t="n">
        <v>215709</v>
      </c>
      <c r="C40" s="5" t="n">
        <v>142482</v>
      </c>
      <c r="D40" s="5" t="n">
        <v>215709</v>
      </c>
      <c r="E40" s="5" t="n">
        <v>215709</v>
      </c>
    </row>
    <row r="41">
      <c r="A41" s="4" t="inlineStr">
        <is>
          <t>Cash, cash equivalents, and restricted cash - end of period</t>
        </is>
      </c>
      <c r="B41" s="4" t="inlineStr">
        <is>
          <t xml:space="preserve"> </t>
        </is>
      </c>
      <c r="C41" s="5" t="n">
        <v>125600</v>
      </c>
      <c r="D41" s="5" t="n">
        <v>204948</v>
      </c>
      <c r="E41" s="5" t="n">
        <v>142482</v>
      </c>
    </row>
    <row r="42">
      <c r="A42" s="3" t="inlineStr">
        <is>
          <t>Reconciliation of cash, cash equivalents, and restricted cash to the condensed consolidated balance she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4" t="inlineStr">
        <is>
          <t xml:space="preserve"> </t>
        </is>
      </c>
      <c r="C43" s="5" t="n">
        <v>125600</v>
      </c>
      <c r="D43" s="5" t="n">
        <v>204701</v>
      </c>
      <c r="E43" s="5" t="n">
        <v>142482</v>
      </c>
    </row>
    <row r="44">
      <c r="A44" s="4" t="inlineStr">
        <is>
          <t>Restricted cash, current portion</t>
        </is>
      </c>
      <c r="B44" s="4" t="inlineStr">
        <is>
          <t xml:space="preserve"> </t>
        </is>
      </c>
      <c r="C44" s="4" t="inlineStr">
        <is>
          <t xml:space="preserve"> </t>
        </is>
      </c>
      <c r="D44" s="5" t="n">
        <v>247</v>
      </c>
      <c r="E44" s="4" t="inlineStr">
        <is>
          <t xml:space="preserve"> </t>
        </is>
      </c>
    </row>
    <row r="45">
      <c r="A45" s="4" t="inlineStr">
        <is>
          <t>Total cash, cash equivalents, and restricted cash</t>
        </is>
      </c>
      <c r="B45" s="4" t="inlineStr">
        <is>
          <t xml:space="preserve"> </t>
        </is>
      </c>
      <c r="C45" s="5" t="n">
        <v>125600</v>
      </c>
      <c r="D45" s="5" t="n">
        <v>204948</v>
      </c>
      <c r="E45" s="6" t="n">
        <v>142482</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row>
    <row r="47">
      <c r="A47" s="4" t="inlineStr">
        <is>
          <t>Interest paid</t>
        </is>
      </c>
      <c r="B47" s="4" t="inlineStr">
        <is>
          <t xml:space="preserve"> </t>
        </is>
      </c>
      <c r="C47" s="5" t="n">
        <v>70</v>
      </c>
      <c r="D47" s="5" t="n">
        <v>72</v>
      </c>
      <c r="E47" s="4" t="inlineStr">
        <is>
          <t xml:space="preserve"> </t>
        </is>
      </c>
    </row>
    <row r="48">
      <c r="A48" s="4" t="inlineStr">
        <is>
          <t>Cash paid for income taxes</t>
        </is>
      </c>
      <c r="B48" s="4" t="inlineStr">
        <is>
          <t xml:space="preserve"> </t>
        </is>
      </c>
      <c r="C48" s="5" t="n">
        <v>126</v>
      </c>
      <c r="D48" s="5" t="n">
        <v>6</v>
      </c>
      <c r="E48" s="4" t="inlineStr">
        <is>
          <t xml:space="preserve"> </t>
        </is>
      </c>
    </row>
    <row r="49">
      <c r="A49" s="3" t="inlineStr">
        <is>
          <t>Schedule of 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Accrued property and equipment at period end</t>
        </is>
      </c>
      <c r="B50" s="4" t="inlineStr">
        <is>
          <t xml:space="preserve"> </t>
        </is>
      </c>
      <c r="C50" s="6" t="n">
        <v>829</v>
      </c>
      <c r="D50" s="5" t="n">
        <v>81</v>
      </c>
      <c r="E50" s="4" t="inlineStr">
        <is>
          <t xml:space="preserve"> </t>
        </is>
      </c>
    </row>
    <row r="51">
      <c r="A51" s="4" t="inlineStr">
        <is>
          <t>Stock repurchases excise tax charged to equity</t>
        </is>
      </c>
      <c r="B51" s="4" t="inlineStr">
        <is>
          <t xml:space="preserve"> </t>
        </is>
      </c>
      <c r="C51" s="4" t="inlineStr">
        <is>
          <t xml:space="preserve"> </t>
        </is>
      </c>
      <c r="D51" s="6" t="n">
        <v>24</v>
      </c>
      <c r="E51" s="4" t="inlineStr">
        <is>
          <t xml:space="preserve"> </t>
        </is>
      </c>
    </row>
  </sheetData>
  <mergeCells count="2">
    <mergeCell ref="C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Available for Future Issuances (Details) - 2021 Equity Incentive Plan shares in Thousands</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Shares available, Beginning Balance</t>
        </is>
      </c>
      <c r="B4" s="5" t="n">
        <v>16856</v>
      </c>
    </row>
    <row r="5">
      <c r="A5" s="4" t="inlineStr">
        <is>
          <t>Shares available, Ending Balance</t>
        </is>
      </c>
      <c r="B5" s="5" t="n">
        <v>11759</v>
      </c>
    </row>
    <row r="6">
      <c r="A6" s="4" t="inlineStr">
        <is>
          <t>Stock Option</t>
        </is>
      </c>
      <c r="B6" s="4" t="inlineStr">
        <is>
          <t xml:space="preserve"> </t>
        </is>
      </c>
    </row>
    <row r="7">
      <c r="A7" s="3" t="inlineStr">
        <is>
          <t>Share-Based Compensation Arrangement by Share-Based Payment Award [Line Items]</t>
        </is>
      </c>
      <c r="B7" s="4" t="inlineStr">
        <is>
          <t xml:space="preserve"> </t>
        </is>
      </c>
    </row>
    <row r="8">
      <c r="A8" s="4" t="inlineStr">
        <is>
          <t>Stock options issued, net</t>
        </is>
      </c>
      <c r="B8" s="5" t="n">
        <v>0</v>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Stock options issued, net</t>
        </is>
      </c>
      <c r="B11" s="5" t="n">
        <v>-50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s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Granted</t>
        </is>
      </c>
      <c r="B4" s="5" t="n">
        <v>0</v>
      </c>
      <c r="C4" s="5" t="n">
        <v>2527000</v>
      </c>
      <c r="D4" s="4" t="inlineStr">
        <is>
          <t xml:space="preserve"> </t>
        </is>
      </c>
    </row>
    <row r="5">
      <c r="A5" s="4" t="inlineStr">
        <is>
          <t>2018 Stock Plan and 2021 Equity Incentiv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Options, Beginning Balance</t>
        </is>
      </c>
      <c r="B7" s="5" t="n">
        <v>4165000</v>
      </c>
      <c r="C7" s="4" t="inlineStr">
        <is>
          <t xml:space="preserve"> </t>
        </is>
      </c>
      <c r="D7" s="4" t="inlineStr">
        <is>
          <t xml:space="preserve"> </t>
        </is>
      </c>
    </row>
    <row r="8">
      <c r="A8" s="4" t="inlineStr">
        <is>
          <t>Number of Options, Ending Balance</t>
        </is>
      </c>
      <c r="B8" s="5" t="n">
        <v>4165000</v>
      </c>
      <c r="C8" s="4" t="inlineStr">
        <is>
          <t xml:space="preserve"> </t>
        </is>
      </c>
      <c r="D8" s="5" t="n">
        <v>4165000</v>
      </c>
    </row>
    <row r="9">
      <c r="A9" s="4" t="inlineStr">
        <is>
          <t>Number of Options, Exercisable options as of March 31, 2025</t>
        </is>
      </c>
      <c r="B9" s="5" t="n">
        <v>2743000</v>
      </c>
      <c r="C9" s="4" t="inlineStr">
        <is>
          <t xml:space="preserve"> </t>
        </is>
      </c>
      <c r="D9" s="4" t="inlineStr">
        <is>
          <t xml:space="preserve"> </t>
        </is>
      </c>
    </row>
    <row r="10">
      <c r="A10" s="4" t="inlineStr">
        <is>
          <t>Weighted-Average Exercise Price, Beginning Balance</t>
        </is>
      </c>
      <c r="B10" s="13" t="n">
        <v>1.9</v>
      </c>
      <c r="C10" s="4" t="inlineStr">
        <is>
          <t xml:space="preserve"> </t>
        </is>
      </c>
      <c r="D10" s="4" t="inlineStr">
        <is>
          <t xml:space="preserve"> </t>
        </is>
      </c>
    </row>
    <row r="11">
      <c r="A11" s="4" t="inlineStr">
        <is>
          <t>Weighted-Average Exercise Price, Ending Balance</t>
        </is>
      </c>
      <c r="B11" s="14" t="n">
        <v>1.9</v>
      </c>
      <c r="C11" s="4" t="inlineStr">
        <is>
          <t xml:space="preserve"> </t>
        </is>
      </c>
      <c r="D11" s="13" t="n">
        <v>1.9</v>
      </c>
    </row>
    <row r="12">
      <c r="A12" s="4" t="inlineStr">
        <is>
          <t>Weighted-Average Exercise Price, Exercisable options as of March 31, 2025</t>
        </is>
      </c>
      <c r="B12" s="8" t="n">
        <v>1.25</v>
      </c>
      <c r="C12" s="4" t="inlineStr">
        <is>
          <t xml:space="preserve"> </t>
        </is>
      </c>
      <c r="D12" s="4" t="inlineStr">
        <is>
          <t xml:space="preserve"> </t>
        </is>
      </c>
    </row>
    <row r="13">
      <c r="A13" s="4" t="inlineStr">
        <is>
          <t>Weighted Average Remaining Contractual Life (Years), Balance</t>
        </is>
      </c>
      <c r="B13" s="4" t="inlineStr">
        <is>
          <t>6 years 6 months</t>
        </is>
      </c>
      <c r="C13" s="4" t="inlineStr">
        <is>
          <t xml:space="preserve"> </t>
        </is>
      </c>
      <c r="D13" s="4" t="inlineStr">
        <is>
          <t>6 years 8 months 26 days</t>
        </is>
      </c>
    </row>
    <row r="14">
      <c r="A14" s="4" t="inlineStr">
        <is>
          <t>Weighted Average Remaining Contractual Life (years), Exercisable options as of March 31, 2025</t>
        </is>
      </c>
      <c r="B14" s="4" t="inlineStr">
        <is>
          <t>5 years 5 months 19 days</t>
        </is>
      </c>
      <c r="C14" s="4" t="inlineStr">
        <is>
          <t xml:space="preserve"> </t>
        </is>
      </c>
      <c r="D14" s="4" t="inlineStr">
        <is>
          <t xml:space="preserve"> </t>
        </is>
      </c>
    </row>
    <row r="15">
      <c r="A15" s="4" t="inlineStr">
        <is>
          <t>Aggregate Intrinsic Value</t>
        </is>
      </c>
      <c r="B15" s="6" t="n">
        <v>1414</v>
      </c>
      <c r="C15" s="4" t="inlineStr">
        <is>
          <t xml:space="preserve"> </t>
        </is>
      </c>
      <c r="D15" s="6" t="n">
        <v>2445</v>
      </c>
    </row>
    <row r="16">
      <c r="A16" s="4" t="inlineStr">
        <is>
          <t>Aggregate Intrinsic Value, Exercisable options as of March 31, 2025</t>
        </is>
      </c>
      <c r="B16" s="6" t="n">
        <v>1414</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 2018 Stock Plan and 2021 Equity Incentive Plan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Restricted Stock Units, Beginning Balance | shares</t>
        </is>
      </c>
      <c r="B4" s="5" t="n">
        <v>5310</v>
      </c>
    </row>
    <row r="5">
      <c r="A5" s="4" t="inlineStr">
        <is>
          <t>Number of Restricted Stock Units, Granted | shares</t>
        </is>
      </c>
      <c r="B5" s="5" t="n">
        <v>6760</v>
      </c>
    </row>
    <row r="6">
      <c r="A6" s="4" t="inlineStr">
        <is>
          <t>Number of Restricted Stock Units, Vested or distributed | shares</t>
        </is>
      </c>
      <c r="B6" s="5" t="n">
        <v>-906</v>
      </c>
    </row>
    <row r="7">
      <c r="A7" s="4" t="inlineStr">
        <is>
          <t>Number of Restricted Stock Units, Forfeited | shares</t>
        </is>
      </c>
      <c r="B7" s="5" t="n">
        <v>-563</v>
      </c>
    </row>
    <row r="8">
      <c r="A8" s="4" t="inlineStr">
        <is>
          <t>Number of Restricted Stock Units, Ending Balance | shares</t>
        </is>
      </c>
      <c r="B8" s="5" t="n">
        <v>10601</v>
      </c>
    </row>
    <row r="9">
      <c r="A9" s="4" t="inlineStr">
        <is>
          <t>Weighted Average Grant Date Fair Value, Beginning Balance | $ / shares</t>
        </is>
      </c>
      <c r="B9" s="8" t="n">
        <v>2.69</v>
      </c>
    </row>
    <row r="10">
      <c r="A10" s="4" t="inlineStr">
        <is>
          <t>Weighted Average Grant Date Fair Value, Granted | $ / shares</t>
        </is>
      </c>
      <c r="B10" s="11" t="n">
        <v>1.49</v>
      </c>
    </row>
    <row r="11">
      <c r="A11" s="4" t="inlineStr">
        <is>
          <t>Weighted Average Grant Date Fair Value, Vested or distributed | $ / shares</t>
        </is>
      </c>
      <c r="B11" s="11" t="n">
        <v>3.52</v>
      </c>
    </row>
    <row r="12">
      <c r="A12" s="4" t="inlineStr">
        <is>
          <t>Weighted Average Grant Date Fair Value, Forfeited | $ / shares</t>
        </is>
      </c>
      <c r="B12" s="11" t="n">
        <v>1.93</v>
      </c>
    </row>
    <row r="13">
      <c r="A13" s="4" t="inlineStr">
        <is>
          <t>Weighted Average Grant Date Fair Value, Ending Balance | $ / shares</t>
        </is>
      </c>
      <c r="B13" s="13" t="n">
        <v>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Activity Related to ESPP (Details) - Employee Stock Purchase Plan shares in Thousands</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Shares Available, Beginning balance</t>
        </is>
      </c>
      <c r="B4" s="5" t="n">
        <v>7109</v>
      </c>
    </row>
    <row r="5">
      <c r="A5" s="4" t="inlineStr">
        <is>
          <t>Annual additions to the plan</t>
        </is>
      </c>
      <c r="B5" s="5" t="n">
        <v>1920</v>
      </c>
    </row>
    <row r="6">
      <c r="A6" s="4" t="inlineStr">
        <is>
          <t>Shares purchased</t>
        </is>
      </c>
      <c r="B6" s="5" t="n">
        <v>-140</v>
      </c>
    </row>
    <row r="7">
      <c r="A7" s="4" t="inlineStr">
        <is>
          <t>Shares Available, Ending balance</t>
        </is>
      </c>
      <c r="B7" s="5" t="n">
        <v>88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Fair value of Stock Option Grants (Detail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Risk free interest</t>
        </is>
      </c>
      <c r="B4" s="12" t="n">
        <v>0.0409</v>
      </c>
    </row>
    <row r="5">
      <c r="A5" s="4" t="inlineStr">
        <is>
          <t>Dividend yield</t>
        </is>
      </c>
      <c r="B5" s="9" t="n">
        <v>0</v>
      </c>
    </row>
    <row r="6">
      <c r="A6" s="4" t="inlineStr">
        <is>
          <t>Expected volatility</t>
        </is>
      </c>
      <c r="B6" s="9" t="n">
        <v>0.75</v>
      </c>
    </row>
    <row r="7">
      <c r="A7" s="4" t="inlineStr">
        <is>
          <t>Expected life (years)</t>
        </is>
      </c>
      <c r="B7" s="4" t="inlineStr">
        <is>
          <t>6 years 3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Fair value of Stock Option Grants (Parenthetical) (Details) - shares</t>
        </is>
      </c>
      <c r="B1" s="2" t="inlineStr">
        <is>
          <t>3 Months Ended</t>
        </is>
      </c>
    </row>
    <row r="2">
      <c r="B2" s="2" t="inlineStr">
        <is>
          <t>Mar. 31, 2025</t>
        </is>
      </c>
      <c r="C2" s="2" t="inlineStr">
        <is>
          <t>Mar. 31, 2024</t>
        </is>
      </c>
    </row>
    <row r="3">
      <c r="A3" s="3" t="inlineStr">
        <is>
          <t>Share-Based Payment Arrangement, Disclosure [Abstract]</t>
        </is>
      </c>
      <c r="B3" s="4" t="inlineStr">
        <is>
          <t xml:space="preserve"> </t>
        </is>
      </c>
      <c r="C3" s="4" t="inlineStr">
        <is>
          <t xml:space="preserve"> </t>
        </is>
      </c>
    </row>
    <row r="4">
      <c r="A4" s="4" t="inlineStr">
        <is>
          <t>Options granted</t>
        </is>
      </c>
      <c r="B4" s="5" t="n">
        <v>0</v>
      </c>
      <c r="C4" s="5" t="n">
        <v>2527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Compensation expense</t>
        </is>
      </c>
      <c r="B4" s="6" t="n">
        <v>2836</v>
      </c>
      <c r="C4" s="6" t="n">
        <v>3281</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Compensation expense</t>
        </is>
      </c>
      <c r="B7" s="5" t="n">
        <v>293</v>
      </c>
      <c r="C7" s="5" t="n">
        <v>298</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Compensation expense</t>
        </is>
      </c>
      <c r="B10" s="5" t="n">
        <v>1172</v>
      </c>
      <c r="C10" s="5" t="n">
        <v>961</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Compensation expense</t>
        </is>
      </c>
      <c r="B13" s="5" t="n">
        <v>228</v>
      </c>
      <c r="C13" s="5" t="n">
        <v>131</v>
      </c>
    </row>
    <row r="14">
      <c r="A14" s="4" t="inlineStr">
        <is>
          <t>General and Administrative Expens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Compensation expense</t>
        </is>
      </c>
      <c r="B16" s="6" t="n">
        <v>1143</v>
      </c>
      <c r="C16" s="6" t="n">
        <v>189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Valuation Allowance [Line Items]</t>
        </is>
      </c>
      <c r="B3" s="4" t="inlineStr">
        <is>
          <t xml:space="preserve"> </t>
        </is>
      </c>
      <c r="C3" s="4" t="inlineStr">
        <is>
          <t xml:space="preserve"> </t>
        </is>
      </c>
    </row>
    <row r="4">
      <c r="A4" s="4" t="inlineStr">
        <is>
          <t>Effective tax rate, percent</t>
        </is>
      </c>
      <c r="B4" s="4" t="inlineStr">
        <is>
          <t>(0.27%)</t>
        </is>
      </c>
      <c r="C4" s="4" t="inlineStr">
        <is>
          <t>(0.59%)</t>
        </is>
      </c>
    </row>
    <row r="5">
      <c r="A5" s="4" t="inlineStr">
        <is>
          <t>U.S. statutory rate</t>
        </is>
      </c>
      <c r="B5" s="9" t="n">
        <v>0.21</v>
      </c>
      <c r="C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Diluted Net Loss per Share Attributable to Common Stockholder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766</v>
      </c>
      <c r="C4" s="5" t="n">
        <v>16346</v>
      </c>
    </row>
    <row r="5">
      <c r="A5" s="4" t="inlineStr">
        <is>
          <t>Common Stock Options an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4766</v>
      </c>
      <c r="C7" s="5" t="n">
        <v>1634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Additional Information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 from customer</t>
        </is>
      </c>
      <c r="B4" s="6" t="n">
        <v>41344</v>
      </c>
      <c r="C4" s="6" t="n">
        <v>50489</v>
      </c>
    </row>
    <row r="5">
      <c r="A5" s="4" t="inlineStr">
        <is>
          <t>Direct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from customer</t>
        </is>
      </c>
      <c r="B7" s="4" t="inlineStr">
        <is>
          <t xml:space="preserve"> </t>
        </is>
      </c>
      <c r="C7" s="6" t="n">
        <v>6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184</v>
      </c>
      <c r="C4" s="6" t="n">
        <v>-769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mmitments and Contingencies - Additional Information (Details) - USD ($) $ in Thousands</t>
        </is>
      </c>
      <c r="B1" s="2" t="inlineStr">
        <is>
          <t>1 Months Ended</t>
        </is>
      </c>
      <c r="E1" s="2" t="inlineStr">
        <is>
          <t>3 Months Ended</t>
        </is>
      </c>
      <c r="G1" s="2" t="inlineStr">
        <is>
          <t>12 Months Ended</t>
        </is>
      </c>
    </row>
    <row r="2">
      <c r="B2" s="2" t="inlineStr">
        <is>
          <t>Oct. 31, 2024</t>
        </is>
      </c>
      <c r="C2" s="2" t="inlineStr">
        <is>
          <t>Jan. 31, 2024</t>
        </is>
      </c>
      <c r="D2" s="2" t="inlineStr">
        <is>
          <t>Jul. 31, 2021</t>
        </is>
      </c>
      <c r="E2" s="2" t="inlineStr">
        <is>
          <t>Mar. 31, 2025</t>
        </is>
      </c>
      <c r="F2" s="2" t="inlineStr">
        <is>
          <t>Mar. 31, 2024</t>
        </is>
      </c>
      <c r="G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product inventory value</t>
        </is>
      </c>
      <c r="B4" s="4" t="inlineStr">
        <is>
          <t xml:space="preserve"> </t>
        </is>
      </c>
      <c r="C4" s="6" t="n">
        <v>140</v>
      </c>
      <c r="D4" s="6" t="n">
        <v>3500</v>
      </c>
      <c r="E4" s="4" t="inlineStr">
        <is>
          <t xml:space="preserve"> </t>
        </is>
      </c>
      <c r="F4" s="6" t="n">
        <v>4955</v>
      </c>
      <c r="G4" s="4" t="inlineStr">
        <is>
          <t xml:space="preserve"> </t>
        </is>
      </c>
    </row>
    <row r="5">
      <c r="A5" s="4" t="inlineStr">
        <is>
          <t>Legal expense</t>
        </is>
      </c>
      <c r="B5" s="6" t="n">
        <v>1500</v>
      </c>
      <c r="C5" s="4" t="inlineStr">
        <is>
          <t xml:space="preserve"> </t>
        </is>
      </c>
      <c r="D5" s="4" t="inlineStr">
        <is>
          <t xml:space="preserve"> </t>
        </is>
      </c>
      <c r="E5" s="6" t="n">
        <v>5000</v>
      </c>
      <c r="F5" s="4" t="inlineStr">
        <is>
          <t xml:space="preserve"> </t>
        </is>
      </c>
      <c r="G5" s="6" t="n">
        <v>1500</v>
      </c>
    </row>
    <row r="6">
      <c r="A6" s="4" t="inlineStr">
        <is>
          <t>Loss contingency, accruals</t>
        </is>
      </c>
      <c r="B6" s="4" t="inlineStr">
        <is>
          <t xml:space="preserve"> </t>
        </is>
      </c>
      <c r="C6" s="4" t="inlineStr">
        <is>
          <t xml:space="preserve"> </t>
        </is>
      </c>
      <c r="D6" s="4" t="inlineStr">
        <is>
          <t xml:space="preserve"> </t>
        </is>
      </c>
      <c r="E6" s="5" t="n">
        <v>5000</v>
      </c>
      <c r="F6" s="4" t="inlineStr">
        <is>
          <t xml:space="preserve"> </t>
        </is>
      </c>
      <c r="G6" s="6" t="n">
        <v>1500</v>
      </c>
    </row>
    <row r="7">
      <c r="A7" s="4" t="inlineStr">
        <is>
          <t>D&amp;O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ject to retention</t>
        </is>
      </c>
      <c r="B9" s="4" t="inlineStr">
        <is>
          <t xml:space="preserve"> </t>
        </is>
      </c>
      <c r="C9" s="4" t="inlineStr">
        <is>
          <t xml:space="preserve"> </t>
        </is>
      </c>
      <c r="D9" s="4" t="inlineStr">
        <is>
          <t xml:space="preserve"> </t>
        </is>
      </c>
      <c r="E9" s="5" t="n">
        <v>5000</v>
      </c>
      <c r="F9" s="4" t="inlineStr">
        <is>
          <t xml:space="preserve"> </t>
        </is>
      </c>
      <c r="G9" s="4" t="inlineStr">
        <is>
          <t xml:space="preserve"> </t>
        </is>
      </c>
    </row>
    <row r="10">
      <c r="A10" s="4" t="inlineStr">
        <is>
          <t>Director defendant cost covered</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gal expense</t>
        </is>
      </c>
      <c r="B13" s="4" t="inlineStr">
        <is>
          <t xml:space="preserve"> </t>
        </is>
      </c>
      <c r="C13" s="4" t="inlineStr">
        <is>
          <t xml:space="preserve"> </t>
        </is>
      </c>
      <c r="D13" s="4" t="inlineStr">
        <is>
          <t xml:space="preserve"> </t>
        </is>
      </c>
      <c r="E13" s="4" t="inlineStr">
        <is>
          <t xml:space="preserve"> </t>
        </is>
      </c>
      <c r="F13" s="6" t="n">
        <v>5300</v>
      </c>
      <c r="G13" s="4" t="inlineStr">
        <is>
          <t xml:space="preserve"> </t>
        </is>
      </c>
    </row>
  </sheetData>
  <mergeCells count="3">
    <mergeCell ref="B1:D1"/>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 Additional Information (Details) $ in Thousand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Number of reportable segment | Segment</t>
        </is>
      </c>
      <c r="B5" s="5" t="n">
        <v>1</v>
      </c>
      <c r="C5" s="4" t="inlineStr">
        <is>
          <t xml:space="preserve"> </t>
        </is>
      </c>
    </row>
    <row r="6">
      <c r="A6" s="4" t="inlineStr">
        <is>
          <t>Assets | $</t>
        </is>
      </c>
      <c r="B6" s="6" t="n">
        <v>366065</v>
      </c>
      <c r="C6" s="6" t="n">
        <v>420176</v>
      </c>
    </row>
    <row r="7">
      <c r="A7" s="4" t="inlineStr">
        <is>
          <t>Segment Reporting, CODM, Profit (Loss) Measure, How Used, Description</t>
        </is>
      </c>
      <c r="B7" s="4" t="inlineStr">
        <is>
          <t>The CODM uses revenue, gross margin, operating expenses, and net income as the primary measures to assess performance and to make strategic decisions regarding product development, market expansion, and resource allocation.</t>
        </is>
      </c>
      <c r="C7" s="4" t="inlineStr">
        <is>
          <t xml:space="preserve"> </t>
        </is>
      </c>
    </row>
    <row r="8">
      <c r="A8" s="4" t="inlineStr">
        <is>
          <t>Segment Reporting, Expense Information Used by CODM, Description</t>
        </is>
      </c>
      <c r="B8" s="4" t="inlineStr">
        <is>
          <t>The CODM is regularly provided with the consolidated cost of revenue and consolidated operating expenses as noted on the face of the Condensed Consolidated Statement of Operations and Comprehensive Loss, as these make up the significant expenses included in the measure of the segment profit or loss. Reported segment revenues less the significant expenses defined in accordance with ASC 280-10-50-26A is equal to the reported segment profit or loss, and thus there are no other segment items to disclose herein.  The Company considers these categories significant based on their materiality to the segment’s results and their importance in the CODM’s evaluation of segment performance and resource allocation decisions.</t>
        </is>
      </c>
      <c r="C8" s="4" t="inlineStr">
        <is>
          <t xml:space="preserve"> </t>
        </is>
      </c>
    </row>
    <row r="9">
      <c r="A9" s="4" t="inlineStr">
        <is>
          <t>Segment Reporting, Expense Information Used by CODM, Type [Extensible Enumeration]</t>
        </is>
      </c>
      <c r="B9" s="4" t="inlineStr">
        <is>
          <t>Consolidated Cost of Revenue and Consolidated Operating Expenses [Member]</t>
        </is>
      </c>
      <c r="C9" s="4" t="inlineStr">
        <is>
          <t xml:space="preserve"> </t>
        </is>
      </c>
    </row>
    <row r="10">
      <c r="A10" s="4" t="inlineStr">
        <is>
          <t>Segment Reporting, CODM, Individual Title and Position or Group Name [Extensible Enumeration]</t>
        </is>
      </c>
      <c r="B10" s="4" t="inlineStr">
        <is>
          <t>Interim Chief Executive Officer [Member]</t>
        </is>
      </c>
      <c r="C10" s="4" t="inlineStr">
        <is>
          <t xml:space="preserve"> </t>
        </is>
      </c>
    </row>
    <row r="11">
      <c r="A11" s="4" t="inlineStr">
        <is>
          <t>Outside 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 | $</t>
        </is>
      </c>
      <c r="B13" s="6" t="n">
        <v>8512</v>
      </c>
      <c r="C13" s="6" t="n">
        <v>802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Key Financial Performance Measures of Segment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t>
        </is>
      </c>
      <c r="B4" s="6" t="n">
        <v>41344</v>
      </c>
      <c r="C4" s="6" t="n">
        <v>50489</v>
      </c>
    </row>
    <row r="5">
      <c r="A5" s="4" t="inlineStr">
        <is>
          <t>Cost of revenue</t>
        </is>
      </c>
      <c r="B5" s="5" t="n">
        <v>27782</v>
      </c>
      <c r="C5" s="5" t="n">
        <v>31066</v>
      </c>
    </row>
    <row r="6">
      <c r="A6" s="4" t="inlineStr">
        <is>
          <t>Stock compensation</t>
        </is>
      </c>
      <c r="B6" s="5" t="n">
        <v>2836</v>
      </c>
      <c r="C6" s="5" t="n">
        <v>3281</v>
      </c>
    </row>
    <row r="7">
      <c r="A7" s="4" t="inlineStr">
        <is>
          <t>Depreciation and amortization</t>
        </is>
      </c>
      <c r="B7" s="5" t="n">
        <v>1943</v>
      </c>
      <c r="C7" s="5" t="n">
        <v>1501</v>
      </c>
    </row>
    <row r="8">
      <c r="A8" s="4" t="inlineStr">
        <is>
          <t>Total operating expense</t>
        </is>
      </c>
      <c r="B8" s="5" t="n">
        <v>29922</v>
      </c>
      <c r="C8" s="5" t="n">
        <v>29582</v>
      </c>
    </row>
    <row r="9">
      <c r="A9" s="4" t="inlineStr">
        <is>
          <t>Impairment charge</t>
        </is>
      </c>
      <c r="B9" s="5" t="n">
        <v>24929</v>
      </c>
      <c r="C9" s="4" t="inlineStr">
        <is>
          <t xml:space="preserve"> </t>
        </is>
      </c>
    </row>
    <row r="10">
      <c r="A10" s="4" t="inlineStr">
        <is>
          <t>Loss from operations</t>
        </is>
      </c>
      <c r="B10" s="5" t="n">
        <v>-41289</v>
      </c>
      <c r="C10" s="5" t="n">
        <v>-10159</v>
      </c>
    </row>
    <row r="11">
      <c r="A11" s="4" t="inlineStr">
        <is>
          <t>Net loss</t>
        </is>
      </c>
      <c r="B11" s="5" t="n">
        <v>-40184</v>
      </c>
      <c r="C11" s="5" t="n">
        <v>-7692</v>
      </c>
    </row>
    <row r="12">
      <c r="A12" s="4" t="inlineStr">
        <is>
          <t>Professional Services</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Revenue</t>
        </is>
      </c>
      <c r="B14" s="5" t="n">
        <v>3893</v>
      </c>
      <c r="C14" s="5" t="n">
        <v>3458</v>
      </c>
    </row>
    <row r="15">
      <c r="A15" s="4" t="inlineStr">
        <is>
          <t>Cost of revenue</t>
        </is>
      </c>
      <c r="B15" s="5" t="n">
        <v>7293</v>
      </c>
      <c r="C15" s="5" t="n">
        <v>6448</v>
      </c>
    </row>
    <row r="16">
      <c r="A16" s="4" t="inlineStr">
        <is>
          <t>Reportable Segment</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Revenue</t>
        </is>
      </c>
      <c r="B18" s="5" t="n">
        <v>41344</v>
      </c>
      <c r="C18" s="5" t="n">
        <v>50489</v>
      </c>
    </row>
    <row r="19">
      <c r="A19" s="4" t="inlineStr">
        <is>
          <t>Cost of revenue</t>
        </is>
      </c>
      <c r="B19" s="5" t="n">
        <v>27782</v>
      </c>
      <c r="C19" s="5" t="n">
        <v>31066</v>
      </c>
    </row>
    <row r="20">
      <c r="A20" s="4" t="inlineStr">
        <is>
          <t>Gross Profit</t>
        </is>
      </c>
      <c r="B20" s="5" t="n">
        <v>13562</v>
      </c>
      <c r="C20" s="5" t="n">
        <v>19423</v>
      </c>
    </row>
    <row r="21">
      <c r="A21" s="4" t="inlineStr">
        <is>
          <t>Operating expenses excluding stock compensation and depreciation and amortization</t>
        </is>
      </c>
      <c r="B21" s="5" t="n">
        <v>26234</v>
      </c>
      <c r="C21" s="5" t="n">
        <v>25165</v>
      </c>
    </row>
    <row r="22">
      <c r="A22" s="4" t="inlineStr">
        <is>
          <t>Stock compensation</t>
        </is>
      </c>
      <c r="B22" s="5" t="n">
        <v>2543</v>
      </c>
      <c r="C22" s="5" t="n">
        <v>2983</v>
      </c>
    </row>
    <row r="23">
      <c r="A23" s="4" t="inlineStr">
        <is>
          <t>Depreciation and amortization</t>
        </is>
      </c>
      <c r="B23" s="5" t="n">
        <v>1145</v>
      </c>
      <c r="C23" s="5" t="n">
        <v>1434</v>
      </c>
    </row>
    <row r="24">
      <c r="A24" s="4" t="inlineStr">
        <is>
          <t>Total operating expense</t>
        </is>
      </c>
      <c r="B24" s="5" t="n">
        <v>29922</v>
      </c>
      <c r="C24" s="5" t="n">
        <v>29582</v>
      </c>
    </row>
    <row r="25">
      <c r="A25" s="4" t="inlineStr">
        <is>
          <t>Impairment charge</t>
        </is>
      </c>
      <c r="B25" s="5" t="n">
        <v>24929</v>
      </c>
      <c r="C25" s="4" t="inlineStr">
        <is>
          <t xml:space="preserve"> </t>
        </is>
      </c>
    </row>
    <row r="26">
      <c r="A26" s="4" t="inlineStr">
        <is>
          <t>Loss from operations</t>
        </is>
      </c>
      <c r="B26" s="5" t="n">
        <v>-41289</v>
      </c>
      <c r="C26" s="5" t="n">
        <v>-10159</v>
      </c>
    </row>
    <row r="27">
      <c r="A27" s="4" t="inlineStr">
        <is>
          <t>Other segment items</t>
        </is>
      </c>
      <c r="B27" s="5" t="n">
        <v>1105</v>
      </c>
      <c r="C27" s="5" t="n">
        <v>2467</v>
      </c>
    </row>
    <row r="28">
      <c r="A28" s="4" t="inlineStr">
        <is>
          <t>Net loss</t>
        </is>
      </c>
      <c r="B28" s="5" t="n">
        <v>-40184</v>
      </c>
      <c r="C28" s="5" t="n">
        <v>-7692</v>
      </c>
    </row>
    <row r="29">
      <c r="A29" s="4" t="inlineStr">
        <is>
          <t>Reportable Segment | Hardware</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Revenue</t>
        </is>
      </c>
      <c r="B31" s="5" t="n">
        <v>18830</v>
      </c>
      <c r="C31" s="5" t="n">
        <v>29077</v>
      </c>
    </row>
    <row r="32">
      <c r="A32" s="4" t="inlineStr">
        <is>
          <t>Cost of revenue</t>
        </is>
      </c>
      <c r="B32" s="5" t="n">
        <v>13960</v>
      </c>
      <c r="C32" s="5" t="n">
        <v>18684</v>
      </c>
    </row>
    <row r="33">
      <c r="A33" s="4" t="inlineStr">
        <is>
          <t>Reportable Segment | Professional Services</t>
        </is>
      </c>
      <c r="B33" s="4" t="inlineStr">
        <is>
          <t xml:space="preserve"> </t>
        </is>
      </c>
      <c r="C33" s="4" t="inlineStr">
        <is>
          <t xml:space="preserve"> </t>
        </is>
      </c>
    </row>
    <row r="34">
      <c r="A34" s="3" t="inlineStr">
        <is>
          <t>Segment Reporting, Revenue Reconciling Item [Line Items]</t>
        </is>
      </c>
      <c r="B34" s="4" t="inlineStr">
        <is>
          <t xml:space="preserve"> </t>
        </is>
      </c>
      <c r="C34" s="4" t="inlineStr">
        <is>
          <t xml:space="preserve"> </t>
        </is>
      </c>
    </row>
    <row r="35">
      <c r="A35" s="4" t="inlineStr">
        <is>
          <t>Revenue</t>
        </is>
      </c>
      <c r="B35" s="5" t="n">
        <v>3893</v>
      </c>
      <c r="C35" s="5" t="n">
        <v>3458</v>
      </c>
    </row>
    <row r="36">
      <c r="A36" s="4" t="inlineStr">
        <is>
          <t>Cost of revenue</t>
        </is>
      </c>
      <c r="B36" s="5" t="n">
        <v>7293</v>
      </c>
      <c r="C36" s="5" t="n">
        <v>6448</v>
      </c>
    </row>
    <row r="37">
      <c r="A37" s="4" t="inlineStr">
        <is>
          <t>Reportable Segment | Deferred hub amortization</t>
        </is>
      </c>
      <c r="B37" s="4" t="inlineStr">
        <is>
          <t xml:space="preserve"> </t>
        </is>
      </c>
      <c r="C37" s="4" t="inlineStr">
        <is>
          <t xml:space="preserve"> </t>
        </is>
      </c>
    </row>
    <row r="38">
      <c r="A38" s="3" t="inlineStr">
        <is>
          <t>Segment Reporting, Revenue Reconciling Item [Line Items]</t>
        </is>
      </c>
      <c r="B38" s="4" t="inlineStr">
        <is>
          <t xml:space="preserve"> </t>
        </is>
      </c>
      <c r="C38" s="4" t="inlineStr">
        <is>
          <t xml:space="preserve"> </t>
        </is>
      </c>
    </row>
    <row r="39">
      <c r="A39" s="4" t="inlineStr">
        <is>
          <t>Revenue</t>
        </is>
      </c>
      <c r="B39" s="5" t="n">
        <v>4658</v>
      </c>
      <c r="C39" s="5" t="n">
        <v>6042</v>
      </c>
    </row>
    <row r="40">
      <c r="A40" s="4" t="inlineStr">
        <is>
          <t>Cost of revenue</t>
        </is>
      </c>
      <c r="B40" s="5" t="n">
        <v>2440</v>
      </c>
      <c r="C40" s="5" t="n">
        <v>2885</v>
      </c>
    </row>
    <row r="41">
      <c r="A41" s="4" t="inlineStr">
        <is>
          <t>Reportable Segment | SaaS</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Revenue</t>
        </is>
      </c>
      <c r="B43" s="5" t="n">
        <v>13963</v>
      </c>
      <c r="C43" s="5" t="n">
        <v>11912</v>
      </c>
    </row>
    <row r="44">
      <c r="A44" s="4" t="inlineStr">
        <is>
          <t>Cost of revenue</t>
        </is>
      </c>
      <c r="B44" s="6" t="n">
        <v>4089</v>
      </c>
      <c r="C44" s="6" t="n">
        <v>304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bsequent Events - Additional Information (Details) - Subsequent Events - USD ($) $ / shares in Units, shares in Thousands, $ in Thousands</t>
        </is>
      </c>
      <c r="C1" s="2" t="inlineStr">
        <is>
          <t>1 Months Ended</t>
        </is>
      </c>
    </row>
    <row r="2">
      <c r="B2" s="2" t="inlineStr">
        <is>
          <t>May 02, 2025</t>
        </is>
      </c>
      <c r="C2" s="2" t="inlineStr">
        <is>
          <t>May 05, 2025</t>
        </is>
      </c>
      <c r="D2" s="2" t="inlineStr">
        <is>
          <t>Apr. 30, 2025</t>
        </is>
      </c>
    </row>
    <row r="3">
      <c r="A3" s="3" t="inlineStr">
        <is>
          <t>Subsequent Event [Line Items]</t>
        </is>
      </c>
      <c r="B3" s="4" t="inlineStr">
        <is>
          <t xml:space="preserve"> </t>
        </is>
      </c>
      <c r="C3" s="4" t="inlineStr">
        <is>
          <t xml:space="preserve"> </t>
        </is>
      </c>
      <c r="D3" s="4" t="inlineStr">
        <is>
          <t xml:space="preserve"> </t>
        </is>
      </c>
    </row>
    <row r="4">
      <c r="A4" s="4" t="inlineStr">
        <is>
          <t>Severance expense related to the cash paid</t>
        </is>
      </c>
      <c r="B4" s="4" t="inlineStr">
        <is>
          <t xml:space="preserve"> </t>
        </is>
      </c>
      <c r="C4" s="4" t="inlineStr">
        <is>
          <t xml:space="preserve"> </t>
        </is>
      </c>
      <c r="D4" s="6" t="n">
        <v>169</v>
      </c>
    </row>
    <row r="5">
      <c r="A5" s="4" t="inlineStr">
        <is>
          <t>Repurchases of common stock (in Shares)</t>
        </is>
      </c>
      <c r="B5" s="4" t="inlineStr">
        <is>
          <t xml:space="preserve"> </t>
        </is>
      </c>
      <c r="C5" s="5" t="n">
        <v>3631</v>
      </c>
      <c r="D5" s="4" t="inlineStr">
        <is>
          <t xml:space="preserve"> </t>
        </is>
      </c>
    </row>
    <row r="6">
      <c r="A6" s="4" t="inlineStr">
        <is>
          <t>Stock exchange notification description</t>
        </is>
      </c>
      <c r="B6" s="4" t="inlineStr">
        <is>
          <t>On May 2, 2025, the Company received a written notification from the NYSE that as of May 2, 2025, the Company is not in compliance with the continued listing standard set forth in Section 802.01C of the NYSE Listed Company Manual because the average closing price of the Company's Class A common stock was less than $1.00 per share over a consecutive 30 trading-day period. Pursuant to Section 802.01C, the Company can regain compliance with the minimum share price requirement if, on the last trading-day of any calendar month during the cure period, the company has (i) a closing share price of at least $1.00 and (ii) an average closing share price of at least $1.00 over the 30 trading-day period ending on the last trading day of that month.</t>
        </is>
      </c>
      <c r="C6" s="4" t="inlineStr">
        <is>
          <t xml:space="preserve"> </t>
        </is>
      </c>
      <c r="D6" s="4" t="inlineStr">
        <is>
          <t xml:space="preserve"> </t>
        </is>
      </c>
    </row>
    <row r="7">
      <c r="A7" s="4" t="inlineStr">
        <is>
          <t>Mr. Paladin | Separation Agreem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Lump sum payment</t>
        </is>
      </c>
      <c r="B9" s="4" t="inlineStr">
        <is>
          <t xml:space="preserve"> </t>
        </is>
      </c>
      <c r="C9" s="4" t="inlineStr">
        <is>
          <t xml:space="preserve"> </t>
        </is>
      </c>
      <c r="D9" s="5" t="n">
        <v>81</v>
      </c>
    </row>
    <row r="10">
      <c r="A10" s="4" t="inlineStr">
        <is>
          <t>Supplemental lump sum payment</t>
        </is>
      </c>
      <c r="B10" s="4" t="inlineStr">
        <is>
          <t xml:space="preserve"> </t>
        </is>
      </c>
      <c r="C10" s="4" t="inlineStr">
        <is>
          <t xml:space="preserve"> </t>
        </is>
      </c>
      <c r="D10" s="6" t="n">
        <v>81</v>
      </c>
    </row>
    <row r="11">
      <c r="A11" s="4" t="inlineStr">
        <is>
          <t>Stock Repurchase Program | Class A Common Stock</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Average price per share</t>
        </is>
      </c>
      <c r="B13" s="4" t="inlineStr">
        <is>
          <t xml:space="preserve"> </t>
        </is>
      </c>
      <c r="C13" s="13" t="n">
        <v>0.9</v>
      </c>
      <c r="D13" s="4" t="inlineStr">
        <is>
          <t xml:space="preserve"> </t>
        </is>
      </c>
    </row>
    <row r="14">
      <c r="A14" s="4" t="inlineStr">
        <is>
          <t>Repurchases of common stock amount</t>
        </is>
      </c>
      <c r="B14" s="4" t="inlineStr">
        <is>
          <t xml:space="preserve"> </t>
        </is>
      </c>
      <c r="C14" s="6" t="n">
        <v>3244</v>
      </c>
      <c r="D14" s="4" t="inlineStr">
        <is>
          <t xml:space="preserve"> </t>
        </is>
      </c>
    </row>
    <row r="15">
      <c r="A15" s="4" t="inlineStr">
        <is>
          <t>Repurchases of common stock (in Shares)</t>
        </is>
      </c>
      <c r="B15" s="4" t="inlineStr">
        <is>
          <t xml:space="preserve"> </t>
        </is>
      </c>
      <c r="C15" s="5" t="n">
        <v>3631</v>
      </c>
      <c r="D15" s="4" t="inlineStr">
        <is>
          <t xml:space="preserve"> </t>
        </is>
      </c>
    </row>
    <row r="16">
      <c r="A16" s="4" t="inlineStr">
        <is>
          <t>Vested RSUs | Class A Common Stock</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tock issued</t>
        </is>
      </c>
      <c r="B18" s="4" t="inlineStr">
        <is>
          <t xml:space="preserve"> </t>
        </is>
      </c>
      <c r="C18" s="4" t="inlineStr">
        <is>
          <t xml:space="preserve"> </t>
        </is>
      </c>
      <c r="D18" s="5" t="n">
        <v>60</v>
      </c>
    </row>
    <row r="19">
      <c r="A19" s="4" t="inlineStr">
        <is>
          <t>Restricted Stock Units | 2021 Incentive Stock Plan | Mr. Dorman</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Share-based compensation arrangement, options granted</t>
        </is>
      </c>
      <c r="B21" s="4" t="inlineStr">
        <is>
          <t xml:space="preserve"> </t>
        </is>
      </c>
      <c r="C21" s="4" t="inlineStr">
        <is>
          <t xml:space="preserve"> </t>
        </is>
      </c>
      <c r="D21" s="5" t="n">
        <v>214</v>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bsequent Events - Summary of Share Repurchase Activity (Details) - Subsequent Events - USD ($) $ / shares in Units, shares in Thousands, $ in Thousands</t>
        </is>
      </c>
      <c r="C1" s="2" t="inlineStr">
        <is>
          <t>1 Months Ended</t>
        </is>
      </c>
    </row>
    <row r="2">
      <c r="B2" s="2" t="inlineStr">
        <is>
          <t>May 05, 2025</t>
        </is>
      </c>
      <c r="C2" s="2" t="inlineStr">
        <is>
          <t>May 05, 2025</t>
        </is>
      </c>
      <c r="D2" s="2" t="inlineStr">
        <is>
          <t>Apr. 30, 2025</t>
        </is>
      </c>
    </row>
    <row r="3">
      <c r="A3" s="3" t="inlineStr">
        <is>
          <t>Subsequent Event [Line Items]</t>
        </is>
      </c>
      <c r="B3" s="4" t="inlineStr">
        <is>
          <t xml:space="preserve"> </t>
        </is>
      </c>
      <c r="C3" s="4" t="inlineStr">
        <is>
          <t xml:space="preserve"> </t>
        </is>
      </c>
      <c r="D3" s="4" t="inlineStr">
        <is>
          <t xml:space="preserve"> </t>
        </is>
      </c>
    </row>
    <row r="4">
      <c r="A4" s="4" t="inlineStr">
        <is>
          <t>Total Number of Shares Purchased</t>
        </is>
      </c>
      <c r="B4" s="4" t="inlineStr">
        <is>
          <t xml:space="preserve"> </t>
        </is>
      </c>
      <c r="C4" s="5" t="n">
        <v>3631</v>
      </c>
      <c r="D4" s="4" t="inlineStr">
        <is>
          <t xml:space="preserve"> </t>
        </is>
      </c>
    </row>
    <row r="5">
      <c r="A5" s="4" t="inlineStr">
        <is>
          <t>Total Number of Shares Purchased as Part of Publicly Announced Plans or Programs</t>
        </is>
      </c>
      <c r="B5" s="4" t="inlineStr">
        <is>
          <t xml:space="preserve"> </t>
        </is>
      </c>
      <c r="C5" s="5" t="n">
        <v>3631</v>
      </c>
      <c r="D5" s="4" t="inlineStr">
        <is>
          <t xml:space="preserve"> </t>
        </is>
      </c>
    </row>
    <row r="6">
      <c r="A6" s="4" t="inlineStr">
        <is>
          <t>Stock Repurchase Program April 2025</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Total Number of Shares Purchased</t>
        </is>
      </c>
      <c r="B8" s="4" t="inlineStr">
        <is>
          <t xml:space="preserve"> </t>
        </is>
      </c>
      <c r="C8" s="4" t="inlineStr">
        <is>
          <t xml:space="preserve"> </t>
        </is>
      </c>
      <c r="D8" s="5" t="n">
        <v>3326</v>
      </c>
    </row>
    <row r="9">
      <c r="A9" s="4" t="inlineStr">
        <is>
          <t>Average Price Paid Per Share</t>
        </is>
      </c>
      <c r="B9" s="4" t="inlineStr">
        <is>
          <t xml:space="preserve"> </t>
        </is>
      </c>
      <c r="C9" s="4" t="inlineStr">
        <is>
          <t xml:space="preserve"> </t>
        </is>
      </c>
      <c r="D9" s="13" t="n">
        <v>0.9</v>
      </c>
    </row>
    <row r="10">
      <c r="A10" s="4" t="inlineStr">
        <is>
          <t>Total Number of Shares Purchased as Part of Publicly Announced Plans or Programs</t>
        </is>
      </c>
      <c r="B10" s="4" t="inlineStr">
        <is>
          <t xml:space="preserve"> </t>
        </is>
      </c>
      <c r="C10" s="4" t="inlineStr">
        <is>
          <t xml:space="preserve"> </t>
        </is>
      </c>
      <c r="D10" s="5" t="n">
        <v>3326</v>
      </c>
    </row>
    <row r="11">
      <c r="A11" s="4" t="inlineStr">
        <is>
          <t>Approximate Dollar Value of Shares that May Yet Be Purchased Under the Plans or Programs</t>
        </is>
      </c>
      <c r="B11" s="4" t="inlineStr">
        <is>
          <t xml:space="preserve"> </t>
        </is>
      </c>
      <c r="C11" s="4" t="inlineStr">
        <is>
          <t xml:space="preserve"> </t>
        </is>
      </c>
      <c r="D11" s="6" t="n">
        <v>17450</v>
      </c>
    </row>
    <row r="12">
      <c r="A12" s="4" t="inlineStr">
        <is>
          <t>Stock Repurchase Program May 2025</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Total Number of Shares Purchased</t>
        </is>
      </c>
      <c r="B14" s="5" t="n">
        <v>305</v>
      </c>
      <c r="C14" s="4" t="inlineStr">
        <is>
          <t xml:space="preserve"> </t>
        </is>
      </c>
      <c r="D14" s="4" t="inlineStr">
        <is>
          <t xml:space="preserve"> </t>
        </is>
      </c>
    </row>
    <row r="15">
      <c r="A15" s="4" t="inlineStr">
        <is>
          <t>Average Price Paid Per Share</t>
        </is>
      </c>
      <c r="B15" s="8" t="n">
        <v>0.99</v>
      </c>
      <c r="C15" s="4" t="inlineStr">
        <is>
          <t xml:space="preserve"> </t>
        </is>
      </c>
      <c r="D15" s="4" t="inlineStr">
        <is>
          <t xml:space="preserve"> </t>
        </is>
      </c>
    </row>
    <row r="16">
      <c r="A16" s="4" t="inlineStr">
        <is>
          <t>Total Number of Shares Purchased as Part of Publicly Announced Plans or Programs</t>
        </is>
      </c>
      <c r="B16" s="5" t="n">
        <v>305</v>
      </c>
      <c r="C16" s="4" t="inlineStr">
        <is>
          <t xml:space="preserve"> </t>
        </is>
      </c>
      <c r="D16" s="4" t="inlineStr">
        <is>
          <t xml:space="preserve"> </t>
        </is>
      </c>
    </row>
    <row r="17">
      <c r="A17" s="4" t="inlineStr">
        <is>
          <t>Approximate Dollar Value of Shares that May Yet Be Purchased Under the Plans or Programs</t>
        </is>
      </c>
      <c r="B17" s="6" t="n">
        <v>17151</v>
      </c>
      <c r="C17" s="6" t="n">
        <v>17151</v>
      </c>
      <c r="D17"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Summary of Share Repurchase Activity (Parenthetical) (Details)</t>
        </is>
      </c>
      <c r="B1" s="2" t="inlineStr">
        <is>
          <t>Mar. 31, 2024 USD ($)</t>
        </is>
      </c>
    </row>
    <row r="2">
      <c r="A2" s="4" t="inlineStr">
        <is>
          <t>Class A Common Stock</t>
        </is>
      </c>
      <c r="B2" s="4" t="inlineStr">
        <is>
          <t xml:space="preserve"> </t>
        </is>
      </c>
    </row>
    <row r="3">
      <c r="A3" s="3" t="inlineStr">
        <is>
          <t>Subsequent Event [Line Items]</t>
        </is>
      </c>
      <c r="B3" s="4" t="inlineStr">
        <is>
          <t xml:space="preserve"> </t>
        </is>
      </c>
    </row>
    <row r="4">
      <c r="A4" s="4" t="inlineStr">
        <is>
          <t>Repurchase authorized amount</t>
        </is>
      </c>
      <c r="B4" s="6"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SmartRent, Inc., and its wholly owned subsidiaries (collectively, the "Company"), is an enterprise real estate technology company that provides comprehensive management software and applications designed for property owners, managers and residents. Its suite of products and services, which includes both smart building hardware and cloud-based software-as-a-service ("SaaS") solutions, provides seamless visibility and control over real estate assets. The Company’s solutions can help lower operating costs, increase revenue, mitigate operational friction and protect assets for owners and operators, while providing a differentiated, elevated living experience for residents. The Company is headquartered in Phoenix, Arizo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12:23Z</dcterms:created>
  <dcterms:modified xmlns:dcterms="http://purl.org/dc/terms/" xmlns:xsi="http://www.w3.org/2001/XMLSchema-instance" xsi:type="dcterms:W3CDTF">2025-05-07T12:12:26Z</dcterms:modified>
</cp:coreProperties>
</file>